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Share"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Adoption of New Accounting Stan" sheetId="9" state="visible" r:id="rId9"/>
    <sheet xmlns:r="http://schemas.openxmlformats.org/officeDocument/2006/relationships" name="Significant Accounting Policies" sheetId="10" state="visible" r:id="rId10"/>
    <sheet xmlns:r="http://schemas.openxmlformats.org/officeDocument/2006/relationships" name="Leasehold Improvements and Equi" sheetId="11" state="visible" r:id="rId11"/>
    <sheet xmlns:r="http://schemas.openxmlformats.org/officeDocument/2006/relationships" name="Bank Indebtedness" sheetId="12" state="visible" r:id="rId12"/>
    <sheet xmlns:r="http://schemas.openxmlformats.org/officeDocument/2006/relationships" name="Long-term Debt" sheetId="13" state="visible" r:id="rId13"/>
    <sheet xmlns:r="http://schemas.openxmlformats.org/officeDocument/2006/relationships" name="Convertible Debentures" sheetId="14" state="visible" r:id="rId14"/>
    <sheet xmlns:r="http://schemas.openxmlformats.org/officeDocument/2006/relationships" name="Capital Stock" sheetId="15" state="visible" r:id="rId15"/>
    <sheet xmlns:r="http://schemas.openxmlformats.org/officeDocument/2006/relationships" name="Additional Paid-In Capital" sheetId="16" state="visible" r:id="rId16"/>
    <sheet xmlns:r="http://schemas.openxmlformats.org/officeDocument/2006/relationships" name="Revenues" sheetId="17" state="visible" r:id="rId17"/>
    <sheet xmlns:r="http://schemas.openxmlformats.org/officeDocument/2006/relationships" name="Related Party Transactions" sheetId="18" state="visible" r:id="rId18"/>
    <sheet xmlns:r="http://schemas.openxmlformats.org/officeDocument/2006/relationships" name="Basic and Diluted Loss Per Comm" sheetId="19" state="visible" r:id="rId19"/>
    <sheet xmlns:r="http://schemas.openxmlformats.org/officeDocument/2006/relationships" name="Subsequent events" sheetId="20" state="visible" r:id="rId20"/>
    <sheet xmlns:r="http://schemas.openxmlformats.org/officeDocument/2006/relationships" name="Summary of Significant Accounti" sheetId="21" state="visible" r:id="rId21"/>
    <sheet xmlns:r="http://schemas.openxmlformats.org/officeDocument/2006/relationships" name="Significant Accounting Polici22" sheetId="22" state="visible" r:id="rId22"/>
    <sheet xmlns:r="http://schemas.openxmlformats.org/officeDocument/2006/relationships" name="Leasehold Improvements and Eq23" sheetId="23" state="visible" r:id="rId23"/>
    <sheet xmlns:r="http://schemas.openxmlformats.org/officeDocument/2006/relationships" name="Long-term Debt (Tables)" sheetId="24" state="visible" r:id="rId24"/>
    <sheet xmlns:r="http://schemas.openxmlformats.org/officeDocument/2006/relationships" name="Convertible Debentures (Tables)" sheetId="25" state="visible" r:id="rId25"/>
    <sheet xmlns:r="http://schemas.openxmlformats.org/officeDocument/2006/relationships" name="Capital Stock (Tables)" sheetId="26" state="visible" r:id="rId26"/>
    <sheet xmlns:r="http://schemas.openxmlformats.org/officeDocument/2006/relationships" name="Revenues (Tables)" sheetId="27" state="visible" r:id="rId27"/>
    <sheet xmlns:r="http://schemas.openxmlformats.org/officeDocument/2006/relationships" name="Going Concern (Narrative) (Deta" sheetId="28" state="visible" r:id="rId28"/>
    <sheet xmlns:r="http://schemas.openxmlformats.org/officeDocument/2006/relationships" name="Leasehold Improvements and Eq29" sheetId="29" state="visible" r:id="rId29"/>
    <sheet xmlns:r="http://schemas.openxmlformats.org/officeDocument/2006/relationships" name="Bank Indebtedness (Narrative) (" sheetId="30" state="visible" r:id="rId30"/>
    <sheet xmlns:r="http://schemas.openxmlformats.org/officeDocument/2006/relationships" name="Long-term Debt (Narrative) (Det" sheetId="31" state="visible" r:id="rId31"/>
    <sheet xmlns:r="http://schemas.openxmlformats.org/officeDocument/2006/relationships" name="Convertible Debentures (Narrati" sheetId="32" state="visible" r:id="rId32"/>
    <sheet xmlns:r="http://schemas.openxmlformats.org/officeDocument/2006/relationships" name="Additional Paid-In Capital (Nar" sheetId="33" state="visible" r:id="rId33"/>
    <sheet xmlns:r="http://schemas.openxmlformats.org/officeDocument/2006/relationships" name="Revenues (Narrative) (Details)" sheetId="34" state="visible" r:id="rId34"/>
    <sheet xmlns:r="http://schemas.openxmlformats.org/officeDocument/2006/relationships" name="Related Party Transactions (Nar" sheetId="35" state="visible" r:id="rId35"/>
    <sheet xmlns:r="http://schemas.openxmlformats.org/officeDocument/2006/relationships" name="Subsequent events (Narrative) (" sheetId="36" state="visible" r:id="rId36"/>
    <sheet xmlns:r="http://schemas.openxmlformats.org/officeDocument/2006/relationships" name="Schedule of Estimated Useful Li" sheetId="37" state="visible" r:id="rId37"/>
    <sheet xmlns:r="http://schemas.openxmlformats.org/officeDocument/2006/relationships" name="Schedule of Leasehold Improveme" sheetId="38" state="visible" r:id="rId38"/>
    <sheet xmlns:r="http://schemas.openxmlformats.org/officeDocument/2006/relationships" name="Term loan (Details)" sheetId="39" state="visible" r:id="rId39"/>
    <sheet xmlns:r="http://schemas.openxmlformats.org/officeDocument/2006/relationships" name="Term loan principal repayments " sheetId="40" state="visible" r:id="rId40"/>
    <sheet xmlns:r="http://schemas.openxmlformats.org/officeDocument/2006/relationships" name="Schedule of Convertible Debt (D" sheetId="41" state="visible" r:id="rId41"/>
    <sheet xmlns:r="http://schemas.openxmlformats.org/officeDocument/2006/relationships" name="Schedule of Stock by Class (Det" sheetId="42" state="visible" r:id="rId42"/>
    <sheet xmlns:r="http://schemas.openxmlformats.org/officeDocument/2006/relationships" name="Disaggregation of Revenue (Deta" sheetId="43" state="visible" r:id="rId43"/>
    <sheet xmlns:r="http://schemas.openxmlformats.org/officeDocument/2006/relationships" name="Revenue, Remaining Performance " sheetId="44" state="visible" r:id="rId44"/>
    <sheet xmlns:r="http://schemas.openxmlformats.org/officeDocument/2006/relationships" name="Schedule of Revenue from Extern" sheetId="45" state="visible" r:id="rId45"/>
  </sheets>
  <definedNames/>
  <calcPr calcId="124519" fullCalcOnLoad="1"/>
</workbook>
</file>

<file path=xl/sharedStrings.xml><?xml version="1.0" encoding="utf-8"?>
<sst xmlns="http://schemas.openxmlformats.org/spreadsheetml/2006/main" uniqueCount="362">
  <si>
    <t>Document and Entity Information - shares</t>
  </si>
  <si>
    <t>3 Months Ended</t>
  </si>
  <si>
    <t>Mar. 31, 2018</t>
  </si>
  <si>
    <t>May 09, 2018</t>
  </si>
  <si>
    <t>Document Type</t>
  </si>
  <si>
    <t>10-Q</t>
  </si>
  <si>
    <t>Amendment Flag</t>
  </si>
  <si>
    <t>false</t>
  </si>
  <si>
    <t>Document Period End Date</t>
  </si>
  <si>
    <t>Mar. 31,
		2018</t>
  </si>
  <si>
    <t>Trading Symbol</t>
  </si>
  <si>
    <t>igxt</t>
  </si>
  <si>
    <t>Entity Registrant Name</t>
  </si>
  <si>
    <t>IntelGenx Technologies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solidated Balance Sheets - USD ($) $ in Thousands</t>
  </si>
  <si>
    <t>Dec. 31, 2017</t>
  </si>
  <si>
    <t>Current</t>
  </si>
  <si>
    <t>Cash</t>
  </si>
  <si>
    <t>Short-term investments</t>
  </si>
  <si>
    <t>Accounts receivable</t>
  </si>
  <si>
    <t>Prepaid expenses</t>
  </si>
  <si>
    <t>Investment tax credits receivable</t>
  </si>
  <si>
    <t>Total current assets</t>
  </si>
  <si>
    <t>Leasehold improvements and equipment, net</t>
  </si>
  <si>
    <t>Security deposits</t>
  </si>
  <si>
    <t>Total assets</t>
  </si>
  <si>
    <t>Accounts payable and accrued liabilities</t>
  </si>
  <si>
    <t>Current portion of long-term debt</t>
  </si>
  <si>
    <t>Total current liabilities</t>
  </si>
  <si>
    <t>Deferred lease obligations</t>
  </si>
  <si>
    <t>Long-term debt</t>
  </si>
  <si>
    <t>Convertible debentures</t>
  </si>
  <si>
    <t>Total liabilities</t>
  </si>
  <si>
    <t>Shareholders' equity</t>
  </si>
  <si>
    <t>Capital Stock, common shares, $0.00001 par value; 100,000,000 shares authorized; 67,731,467 shares issued and outstanding (2017: 67,031,467 common shares)</t>
  </si>
  <si>
    <t>Additional paid-in capital</t>
  </si>
  <si>
    <t>Accumulated deficit</t>
  </si>
  <si>
    <t>Accumulated other comprehensive loss</t>
  </si>
  <si>
    <t>Total Shareholders' Equity</t>
  </si>
  <si>
    <t>Total liabilities and Stockholders' Equity</t>
  </si>
  <si>
    <t>Consolidated Balance Sheets (Parenthetical) - $ / shares</t>
  </si>
  <si>
    <t>Common Stock, Par Value Per Share</t>
  </si>
  <si>
    <t>Common Stock, Shares Authorized</t>
  </si>
  <si>
    <t>Common Stock, Shares, Issued</t>
  </si>
  <si>
    <t>Common Stock, Shares, Outstanding</t>
  </si>
  <si>
    <t>Consolidated Statement of Shareholders' Equity - 3 months ended Mar. 31, 2018 - USD ($) $ in Thousands</t>
  </si>
  <si>
    <t>Capital Stock [Member]</t>
  </si>
  <si>
    <t>Additional Paid-In Capital [Member]</t>
  </si>
  <si>
    <t>Accumulated Deficit [Member]</t>
  </si>
  <si>
    <t>Accumulated Other Comprehensive Loss [Member]</t>
  </si>
  <si>
    <t>Total</t>
  </si>
  <si>
    <t>Beginning Balance at Dec. 31, 2017</t>
  </si>
  <si>
    <t>Beginning Balance (Shares) at Dec. 31, 2017</t>
  </si>
  <si>
    <t>Other comprehensive loss</t>
  </si>
  <si>
    <t>Warrants exercised</t>
  </si>
  <si>
    <t>Warrants exercised (Shares)</t>
  </si>
  <si>
    <t>Options exercised</t>
  </si>
  <si>
    <t>Stock-based compensation</t>
  </si>
  <si>
    <t>Net loss for the period</t>
  </si>
  <si>
    <t>Ending Balance at Mar. 31, 2018</t>
  </si>
  <si>
    <t>Ending Balance (Shares) at Mar. 31, 2018</t>
  </si>
  <si>
    <t>Consolidated Statement of Comprehensive Loss - USD ($) $ in Thousands</t>
  </si>
  <si>
    <t>Mar. 31, 2017</t>
  </si>
  <si>
    <t>Revenues</t>
  </si>
  <si>
    <t>License and other revenue</t>
  </si>
  <si>
    <t>Total Revenues</t>
  </si>
  <si>
    <t>Expenses</t>
  </si>
  <si>
    <t>Cost of royalty, license and other revenue</t>
  </si>
  <si>
    <t>Research and development expense</t>
  </si>
  <si>
    <t>Selling, general and administrative expense</t>
  </si>
  <si>
    <t>Depreciation of tangible assets</t>
  </si>
  <si>
    <t>Total expenses</t>
  </si>
  <si>
    <t>Operating loss</t>
  </si>
  <si>
    <t>Interest income</t>
  </si>
  <si>
    <t>Financing and interest expense</t>
  </si>
  <si>
    <t>Net financing and interest expense</t>
  </si>
  <si>
    <t>Net Loss</t>
  </si>
  <si>
    <t>Other Comprehensive (Loss) Income</t>
  </si>
  <si>
    <t>Foreign currency translation adjustment</t>
  </si>
  <si>
    <t>Change in fair value</t>
  </si>
  <si>
    <t>Other Comprehensive Income Loss attributable to parent</t>
  </si>
  <si>
    <t>Comprehensive loss</t>
  </si>
  <si>
    <t>Basic and diluted:</t>
  </si>
  <si>
    <t>Basic and Diluted Weighted Average Number of Shares Outstanding</t>
  </si>
  <si>
    <t>Basic and Diluted Loss Per Common Share</t>
  </si>
  <si>
    <t>Consolidated Statement of Cash Flows - USD ($) $ in Thousands</t>
  </si>
  <si>
    <t>Funds (used) provided - Operating activities</t>
  </si>
  <si>
    <t>Net loss</t>
  </si>
  <si>
    <t>Depreciation</t>
  </si>
  <si>
    <t>Accretion expense</t>
  </si>
  <si>
    <t>Total Adjustments</t>
  </si>
  <si>
    <t>Changes in non-cash items related to operations:</t>
  </si>
  <si>
    <t>Deferred revenue</t>
  </si>
  <si>
    <t>Net change in non-cash items related to operations</t>
  </si>
  <si>
    <t>Net cash used in operating activities</t>
  </si>
  <si>
    <t>Financing activities</t>
  </si>
  <si>
    <t>Repayment of long-term debt</t>
  </si>
  <si>
    <t>Proceeds from exercise of warrants and stock options</t>
  </si>
  <si>
    <t>Net cash provided by financing activities</t>
  </si>
  <si>
    <t>Investing activities</t>
  </si>
  <si>
    <t>Additions to leasehold improvements and equipment</t>
  </si>
  <si>
    <t>Redemption of short-term investments</t>
  </si>
  <si>
    <t>Net cash provided by investing activities</t>
  </si>
  <si>
    <t>Decrease in cash</t>
  </si>
  <si>
    <t>Effect of foreign exchange on cash</t>
  </si>
  <si>
    <t>Beginning of period</t>
  </si>
  <si>
    <t>End of period</t>
  </si>
  <si>
    <t>Basis of Presentation</t>
  </si>
  <si>
    <t>Basis of Presentation [Text Block]</t>
  </si>
  <si>
    <t>1.
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consolidated financial statements. In the opinion of management, all adjustments considered necessary for a fair presentation have been included. All such adjustments are of a normal and recurring nature.
These financial statements should be read in conjunction with the audited consolidated financial statements at December 31, 2017. Operating results for the three months ended March 31, 2018 are not necessarily indicative of the results that may be expected for the year ending December 31, 2018. The Company prepares its financial statements in accordance with accounting principles generally accepted in the United States (“U.S. GAAP”). This basis of accounting involves the application of accrual accounting and consequently, revenues and gains are recognized when earned, and expenses and losses are recognized when incurred.
The consolidated financial statements include the accounts of the Company and its subsidiary companies. On consolidation, all inter-entity transactions and balances have been eliminated.
The financial statements are expressed in U.S. funds.
Management has performed an evaluation of the Company’s activities through the date and time these financial statements were issued and concluded that there are no additional significant events requiring recognition or disclosure.</t>
  </si>
  <si>
    <t>Going Concern</t>
  </si>
  <si>
    <t>Going Concern [Text Block]</t>
  </si>
  <si>
    <t>2.
Going Concern
The Company has financed its operations to date primarily through public offerings of its common stock, bank loans, royalty, up-front and milestone payments, license fees, proceeds from exercise of warrants and options, research and development revenues and the sale of U.S. royalty on future sales of Forfivo XL
®
•
Raise funding through the possible sale of the Company’s common stock, including public or private equity financings.
•
Raise funding through debt financing.
•
Continue to seek partners to advance product pipeline.
•
Initiate oral film manufacturing activities.
•
Initiate contract oral film manufacturing activities.
If the Company is unable to raise capital when needed or on attractive terms, or if it is unable to procure partnership arrangements to advance its programs, the Company would be forced to delay, reduce or eliminate its research and development programs.
The accompanying financial statements have been prepared on a going concern basis, which contemplates the realization of assets and satisfaction of liabilities in the ordinary course of business. The accompanying financial statements do not include any adjustments or classifications that may result from the possible inability of the Company to continue as a going concern. Should the Company be unable to continue as a going concern, it may be unable to realize the carrying value of its assets and to meet its liabilities as they become due.</t>
  </si>
  <si>
    <t>Adoption of New Accounting Standards</t>
  </si>
  <si>
    <t>Adoption of New Accounting Standards [Text Block]</t>
  </si>
  <si>
    <t>3.
Adoption of New Accounting Standards
The Company adopted Topic 606 Revenue from Contracts with Customers with a date of the initial application of January 1, 2018. As a result, the Company has changed its accounting policy for revenue recognition as detailed below.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which the entity expects to receive in exchange for those good or services. To determine revenue recognition for arrangements subject to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identifies performance obligations that are distinct. The Company then recognizes as revenue the amount of the transaction price that is allocated to each performance obligation when (or as) the performance obligation is satisfied.
ASC 606 uses the terms “contract asset” and “contract liability” to describe what might more commonly be known as “accrued revenue” and deferred revenue”. The Company has adopted the terminology used in ASC 606 to describe such balances.
The Company’s accounting policies for its revenue streams are disclosed in Note 4 below. Apart from providing more extensive disclosures on the Company’s revenue transactions, the application of ASC 606 has not had a significant impact on the financial position and/or financial performance of the Company.
The FASB issued ASU 2017-09, Stock compensation, which provides guidance on determining which changes to the terms and conditions of share-based payment awards require an entity to apply modification accounting under Topic 718. The statement is effective for annual periods beginning after December 15, 2017. The adoption of this statement did not have a material effect on the Company’s financial position or results.
The FASB issued ASU 2017-01, Business Combinations, which clarifies the definition of a business and is intended to help companies evaluate whether transactions should be accounted for as acquisitions (or disposals) of assets or businesses. These amendments are effective for a public business entity for fiscal years beginning after December 15, 2017, including interim periods within those fiscal years. The adoption of this statement did not have a material effect on the Company’s financial position or results.
The FASB issued ASU 2016-18, Statement of Cash Flows, which requires that the statement of cash flows explain the change during the period in the total cash, cash equivalents, and amounts generally described as restricted or restricted cash equivalents. The statement is effective for annual periods beginning after December 15, 2017, and interim periods within those annual periods. The adoption of this statement did not have a material effect on the Company’s financial position or results.
The FASB issued ASU 2016-16, Income taxes, and requires an entity to recognize the income tax consequences of an intra-entity transfer of an asset other than inventory when the transfer occurs. These amendments are effective for a public business entity for fiscal years beginning after December 15, 2017, including interim periods within those fiscal years. The adoption of this statement did not have a material effect on the Company’s financial position or results.
The FASB issued ASU 2016-15, Statement of Cash Flows, which clarifies how certain cash receipts and payments are to be presented in the Statement of cash flows. The statement is effective for annual periods beginning after December 15, 2017, and interim periods within those annual periods. The adoption of this statement did not have a material effect on the Company’s financial position or results.
The FASB issued ASU 2016-01, Financial Instruments. The targeted amendments to existing guidance include:
1.
Equity investments that do not result in consolidation and are not accounted for under the equity method would be measured at fair value through net income, unless they qualify for the proposed practicability exception for investments that do not have readily determinable fair values.
2.
Changes in instrument-specific credit risk for financial liabilities that are measured under the fair value option would be recognized in other comprehensive income.
3.
Entities would make the assessment of the realizability of a deferred tax asset (DTA) related to an available- for-sale (AFS) debt security in combination with the entity’s other DTAs. The guidance would eliminate one method that is currently acceptable for assessing the realizability of DTAs related to AFS debt securities. That is, an entity would no longer be able to consider its intent and ability to hold debt securities with unrealized losses until recovery.
4.
Disclosure of the fair value of financial instruments measured at amortized cost would no longer be required for entities that are not public business entities.
For public business entities, the amendments in this Update are effective for fiscal years beginning after December 15, 2017, including interim periods within those fiscal years. The adoption of this statement did not have a material effect on the Company’s financial position or results.</t>
  </si>
  <si>
    <t>Significant Accounting Policies</t>
  </si>
  <si>
    <t>Significant Accounting Policies [Text Block]</t>
  </si>
  <si>
    <t>4.
Significant Accounting Policies
Revenue Recognition
Revenue is measured based on a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 producing transaction, that are collected by the Company from a customer, are excluded from revenue.
The following is a description of principal activities – separated by nature – from which the Company generates its revenue.
Research and Development Revenue
Revenues with corporate collaborators are recognized as the performance obligations are satisfied over time, and the related expenditures are incurred pursuant to the terms of the agreement.
Licensing and Collaboration Arrangements
The Company may enter into licensing and collaboration agreements for product development, licensing, supply and manufacturing for its product pipeline. The terms of the agreements may include non-refundable signing and licensing fees, milestone payments and royalties on any product sales derived from collaborations. These contracts are analyzed to identify all performance obligations forming part of these contracts. The transaction price of the contract is then determined. The transaction price is allocated between all performance obligations on a relative standalone selling price basis. The stand-alone selling price is estimated based on the comparable market prices, expected cost plus margin and the Company’s historical experience.
Licenses are considered to be right-to-use licenses. As such, the Company recognizes the licenses revenues at a point in time, upon granting the licenses.
Milestone payments are considered variable consideration. As such, the Company estimates variable consideration at the most likely amount to which we expect to be entitled. The estimated amounts are included in the transaction price to the extent it is probable that a significant reversal of cumulative revenue recognized will not occur when the uncertainty associated with the variable consideration is resolv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research and other revenues in the period during which the adjustment is recognized. The process of successfully achieving the criteria for the milestone payments is highly uncertain. Consequently, there is significant risk that the Company may not earn all of the milestone payments for each of its contracts.
Royalties are typically calculated as a percentage of net sales realized by the Company’s licensees of its products (including their sub-licensees), as specifically defined in each agreement. The licensees’ sales generally consist of revenues from product sales of the Company’s product pipeline and net sales are determined by deducting the following: estimates for chargebacks, rebates, sales incentives and allowances, returns and losses and other customary deductions in each region where the Company has licensees. Revenues arising from royalties are considered variable consideration. As such, the Company estimates variable consideration at the most likely amount to which we expect to be entitled. The estimated amounts are included in the transaction price to the extent it is probable that a significant reversal of cumulative revenue recognized will not occur when the uncertainty associated with the variable consideration is resolved.
Leasehold Improvements and Equipment
Leasehold improvements and equipment are recorded at cost. Provisions for depreciation are based on their estimated useful lives using the methods as follows:
On the declining balance method -
Laboratory and office equipment
20%
Computer equipment
30%
On the straight-line method -
Leasehold improvements over the lease term
Manufacturing equipment
5
–
10
years
Upon retirement or disposal, the cost of the asset disposed of and the related accumulated depreciation are removed from the accounts and any gain or loss is reflected in income. Expenditures for repair and maintenance are expensed as incurred.
ASU 2018-02 – Income Statement – Reporting Comprehensive Income (Topic 220): Reclassification of Certain Tax Effects from Accumulated Other Comprehensive Income The FASB issued ASU 2018-02 which provides financial statement preparers with an option to reclassify stranded tax effects within AOCI to retained earnings in each period in which the effect of the change in the U.S. federal corporate income tax rate in the Tax Cuts and Jobs Act (or portion thereof) is recorded. These amendments are effective for fiscal years beginning after December 15, 2018. The Company is currently evaluating the impact of the Statement on its consolidated financial statements.
ASU 2017-04 – Intangibles – Goodwill and Other (Topic 350) Simplifying the Test for Goodwill Impairment The FASB issued ASU 2017-04 which eliminates Step 2 from the goodwill impairment test and eliminates the requirements for any reporting unit with a zero or negative carrying amount to perform a qualitative assessment. These amendments are effective for a public business entity for fiscal years beginning after December 15, 2019. Early adoption is permitted in any interim or annual period and should be applied on a retrospective basis. The Company is currently evaluating the impact of this Statement on its consolidated financial statements.
ASU 2016-02: Leases (Topic 842) Section A The FASB issued ASU 2016-02 to increase the transparency and comparability among organizations by recognizing lease assets and lease liabilities on the balance sheet and disclosing key information about leasing arrangements. These amendments are effective for a public business entity for fiscal years beginning after December 15, 2018, including interim periods within those fiscal years. The Company is currently evaluating the impact of this Statement on its consolidated financial statements.</t>
  </si>
  <si>
    <t>Leasehold Improvements and Equipment</t>
  </si>
  <si>
    <t>Leasehold Improvements and Equipment [Text Block]</t>
  </si>
  <si>
    <t>5.
Leasehold Improvements and Equipment
December 31,
March 31, 2018 2017
Accumulated
Net Carrying Net Carrying
Cost Depreciation
Amount Amount
Manufacturing equipment $
3,666
$
426
$
3,240
$
2,953
Laboratory and office equipment
1,348
642
706
759
Computer equipment
104
60
44
44
Leasehold improvements
3,165
722
2,443
2,590
$
8,283
$
1,850
$
6,433
$
6,346
From the balance of manufacturing equipment, an amount of $1,188
thousand (2017: $822
thousand) represents assets which are not yet in service as at March 31, 2018</t>
  </si>
  <si>
    <t>Bank Indebtedness</t>
  </si>
  <si>
    <t>Bank Indebtedness [Text Block]</t>
  </si>
  <si>
    <t>6.
Bank indebtedness
The Company's credit facility is subject to review annually and consists of an operating demand line of credit of up to CAD$250
thousand and corporate credits cards of up to CAD$75
and $60
thousand, and foreign exchange contracts limited to CAD$425
thousand. Borrowings under the operating demand line of credit bear interest at the Bank’s prime lending rate plus
2%. The credit facility and term loan (see note 7) are secured by a first ranking movable hypothec on all present and future movable property of the Company for an amount of CAD$4,250,000
plus
20%, and a
50% guarantee by Export Development Canada, a Canadian Crown corporation export credit agency. The terms of the banking agreement require the Company to comply with certain debt service coverage and debt to net worth financial covenants on an annual basis at the end of the Company’s fiscal year. As at March 31, 2018, the Company has not drawn on its credit facility.</t>
  </si>
  <si>
    <t>Long-term Debt</t>
  </si>
  <si>
    <t>Long-term Debt [Text Block]</t>
  </si>
  <si>
    <t>7.
Long-term debt
The components of the Company’s debt are as follows:
March 31, 2018
December 31, 2017
$
$
(in U.S. $ thousands)
Term loan facility
2,029
2,233
Secured loan
478
531
Total debt
2,507
2,764
Less: current portion
752
772
Total long-term debt
1,755
1,992
The Company’s term loan facility consists of a total of CAD$4
million bearing interest at the Bank’s prime lending rate plus
2.50%, with monthly principal repayments of CAD$62
thousand. The term loan is subject to the same security and financial covenants as the bank indebtedness (see note 6).
The secured loan has a principal balance authorized of CAD$1
million bearing interest at prime plus
7.3%, reimbursable in monthly principal payments of CAD$17
thousand from January 2017 to March 2021. The loan is secured by a second ranking on all present and future property of the Company. The terms of the banking agreement require the Company to comply with certain debt service coverage and debt to net worth financial covenants on an annual basis at the end of the Company’s fiscal year.
Principal repayments due in each of the next five years are as follows:
2018
568
(CAD733)
2019
733
(CAD945)
2020
733
(CAD945)
2021
473
(CAD610)</t>
  </si>
  <si>
    <t>Convertible Debentures</t>
  </si>
  <si>
    <t>Convertible Debentures [Text Block]</t>
  </si>
  <si>
    <t>8.
Convertible Debentures
On July 12, 2017, the Company closed its previously announced prospectus offering (the “Offering”) of convertible unsecured subordinated debentures of the Corporation (the “Debentures”) for gross aggregate proceeds of CAD$6,838,000. Pursuant to the Offering, the Corporation issued an aggregate principal amount of CAD$6,838,000
of Debentures at a price of CAD$1,000
per Debenture. The Debentures will mature on June 30, 2020 and bear interest at annual rate of
8% payable semi-annually on the last day of June and December of each year, commencing on December 31, 2017. The Debentures will be convertible at the option of the holders at any time prior to the close of business on the earlier of June 30, 2020 and the business day immediately preceding the date specified by the Corporation for redemption of Debentures. The conversion price will be CAD$1.35
(the “Conversion Price”) per common share of the Corporation (“Share”), being a conversion rate of approximately
740
Shares per CAD$1,000
principal amount of Debentures, subject to adjustment in certain events.
On August 8, 2017, the Company closed a second tranche of its prospectus Offering of convertible unsecured subordinated debentures of the Corporation for which a first closing took place on July 12, pursuant to which it had raised additional gross proceeds of CAD$762,000.
Together with the principal amount of CAD$6,838,000
of Debentures issued on July 12, 2017, the Corporation issued a total aggregate principal amount of CAD$7,600,000
of Debentures at a price of CAD$1,000
per Debenture.
The convertible debentures have been recorded as a liability. Total transactions costs in the amount of CAD$1,237,000
were recorded against the liability. The accretion expense for the period ended March 31, 2018 amounts to CAD$93,000.
The components of the convertible debentures are as follows:
March 31,
December 31,
2018
2017
(in U.S. $ thousands)
Face value of the convertible debentures
$
5,894
$
6,058
Transaction costs
(959
)
(986
)
Accretion
196
127
Convertible debentures
$
5,131
$
5,199
The accrued interest on the convertible debentures as at March 31, 2018 amounts to CAD$150
thousand and is recorded in financing and interest expense.</t>
  </si>
  <si>
    <t>Capital Stock</t>
  </si>
  <si>
    <t>Capital Stock [Text Block]</t>
  </si>
  <si>
    <t>9.
Capital Stock
March 31,
December 31,
2018
2017
Authorized -
200,000,000
common shares of $0.00001
par value
20,000,000
preferred shares of $0.00001
par value
Issued -
67,731,467
(December 31, 2017 -
67,031,467) common shares
$
1
$
1</t>
  </si>
  <si>
    <t>Additional Paid-In Capital</t>
  </si>
  <si>
    <t>Additional Paid-In Capital [Text Block]</t>
  </si>
  <si>
    <t>10.
Additional Paid-In Capital
Stock options
During the three-month period ended March 31, 2018, on January 16, 2018,
100,000
options to purchase common stock were granted to an employee under the 2016 Stock Option Plan. The options have an exercise price of $0.79. The options granted vest over a period of
2
years at a rate of
25% every six months and expire
10
years after the grant date. The stock options were accounted for at their fair value, as determined by the Black-Scholes valuation model, of approximately $44
thousand
During the three-month period ended March 31, 2017, on January 18, 2017,
300,000
options to purchase common stock were granted to non-employee directors under the 2016 Stock Option Plan. The options have an exercise price of $0.89. The options vest immediately and expire
10
years after the grant date. The stock options were accounted for at their fair value, as determined by the Black-Scholes valuation model, of approximately $143
thousand.
During the three-month period ended March 31, 2017 a total of
50,000
stock options were exercised for
50,000
common shares having a par value of $0
thousand in aggregate, for cash consideration of $21
thousand, resulting in an increase in additional paid-in capital of $21
thousand. No stock options were exercised during the three- month period ended March 31, 2018.
Compensation expenses for stock-based compensation of $50
thousand and $170
thousand were recorded during the three-month periods ended March 31, 2018 and March 31, 2017 respectively. An amount of $48
thousand (2017 - $168
thousand) expensed in the first quarter of 2018 relates to stock options granted to employees and directors and an amount of $2
thousand (2017 - $2
thousand) relates to stock options granted to a consultant. As at March 31, 2018 the Company has $181
thousand (2017 - $238
thousand) of unrecognized stock-based compensation.
Warrants
During the three-month period ended March 31, 2018 a total of
700,000
warrants were exercised for
700,000
common shares having a par value of $Nil
in aggregate, for cash consideration of approximately $395
thousand, resulting in an increase in additional paid-in capital of approximately $395
thousand. During the three-month period ended March 31, 2017 a total of
560,000
warrants were exercised for
560,000
common shares having a par value of $Nil
in aggregate, for cash consideration of approximately $316
thousand, resulting in an increase in additional paid-in capital of approximately $316
thousand.
Deferred Share Units (“DSUs”)
Effective February 7, 2018, the Board approved a Deferred Share Unit Plan (DSU Plan) to compensate non- employee directors as part of their annual remuneration. Under the DSU Plan, the Board may grant Deferred Share Units (“DSUs”) to the participating directors at its discretion and, in addition, each participating director may elect to receive all or a portion of his or her annual cash stipend in the form of DSUs. To the extent DSUs are granted, the amount of compensation that is deferred is converted into a number of DSUs, as determined by the market price of our Common Stock on the effective date of the election. These DSUs are converted back into a cash amount at the expiration of the deferral period based on the market price of our Common Stock on the expiration date and paid to the director in cash in accordance with the payout terms of the DSU Plan. As the DSUs are on a cash-only basis, no shares of Common Stock will be reserved or issued in connection with the DSUs. No DSUs have been granted under the DSU Plan as of the date of this filing.</t>
  </si>
  <si>
    <t>Revenues [Text Block]</t>
  </si>
  <si>
    <t>11.
Revenues
The following table presents our revenues disaggregated by revenue source. Sales and usage-based taxes are excluded from revenues:
March 31, 2018
March 31, 2017
(in U.S. $ thousands)
Research and development agreements
$
239
$
22
Licensing agreements
-
409
Deferred revenue (sale of future royalties)
-
922
$
239
$
1,353
The following table presents our revenues disaggregated by timing of recognition:
March 31, 2018
March 31, 2017
(in U.S. $ thousands)
Product and services transferred at point in time
$
-
$
409
Products and services transferred over time
239
944
$
239
$
1,353
The following table presents our revenues disaggregated by geography, based on the billing addresses of our customers:
March 31, 2018
March 31, 2017
(in U.S. $ thousands)
Europe
$
204
22
Canada
35
378
U.S.
-
922
Other foreign countries
-
31
$
239
$
1,353
Remaining performance obligations
As at March 31, 2018, the aggregate amount of the transaction price allocated to the remaining performance obligation is $562
representing research and development agreements, the majority of which is expected to be recognized in the next twelve months. The Company is also eligible to receive up to $4,051
in research and development milestone payments; up to $28,751
in commercial sales milestone payments. In addition, the Company is entitled to receive royalties on potential sales.
The Company applies the practical expedient in paragraph 606-10-50-14 and does not disclose information about remaining performance obligations that have original expected durations of one year or less.
The Company applies the transition practical expedient in paragraph 606-10-65-1(f)(3) and does not disclose the amount of the transaction price allocated to the remaining performance obligations and an explanation of when the Company expects to recognize that amount as revenue for the year ended December 31, 2018.</t>
  </si>
  <si>
    <t>Related Party Transactions</t>
  </si>
  <si>
    <t>Related Party Transactions [Text Block]</t>
  </si>
  <si>
    <t>12.
Related Party Transactions
Included in management salaries are $8
thousand (2017 - $Nil) for options granted to the Chief Executive Officer, $3
thousand (2017 - $15
thousand) for options granted to the Chief Financial Officer, $Nil
(2017 - $3
thousand) for options granted to the former Vice President, Operations, $3
thousand (2017 - $1
thousand) for options granted to the Vice-President, Research and Development, $11
thousand (2017 – $8
thousand) for options granted to Vice- President, Business and Corporate Development under the 2016 Stock Option Plan and $3
thousand (2017 - $119
thousand) for options granted to non-employee directors.
Also included in management salaries are director fees of $69
thousand (2017 - $68
thousand).
The above related party transactions have been measured at the exchange amount which is the amount of the consideration established and agreed to by the related parties.</t>
  </si>
  <si>
    <t>Basic and Diluted Loss Per Common Share [Text Block]</t>
  </si>
  <si>
    <t>13.
Basic and Diluted Loss Per Common Share
Basic and diluted loss per common share is calculated based on the weighted average number of shares outstanding during the period. Common share equivalents from stock options and warrants are also included in the diluted per share calculations unless the effect of the inclusion would be antidilutive.</t>
  </si>
  <si>
    <t>Subsequent events</t>
  </si>
  <si>
    <t>Subsequent events [Text Block]</t>
  </si>
  <si>
    <t>14.
Subsequent event
On April 10, 2018, the Company granted
275,000
options to purchase common stock to
5
employees. The stock options are exercisable at $0.66
per share and vest over
2
years at
25% every six months.
On May 8, 2018, the Company announced the closing of the previously announced offering by way of private placement (the “Offering”). In connection with the Offering, the Company issued
320
units (the “Units”) at a subscription price of U.S.$10,000
per Unit for gross proceeds of U.S.$3,200,000. A related party of the Company participated in the Offering and subscribed for an aggregate of two Units. The Corporation intends to use the proceeds for its Montelukast phase 2a clinical trial and for general working capital purposes.
Each Unit is comprised of (i)
7,940
common shares of the Corporation (“Common Shares”), (ii) a U.S.$5,000
convertible
6% note (a “Note”), and (iii)
7,690
warrants to purchase common shares of the Corporation (“Warrants”). Each Note bears interest at a rate of
6% (payable quarterly, in arrears, with the first payment being due on September 1, 2018), matures on June 1, 2021 and is convertible into Common Shares at a conversion price of U.S.$0.80
per Common Share. Each Warrant entitles its holder to purchase one Common Share at a price of U.S.$0.80
per Common Share until June 1, 2021.
In connection with the Offering, the Company paid to the Agents a cash commission of approximately U.S.$157,800
in the aggregate and issued non-transferable agents’ warrants to the Agents, entitling the Agents to purchase
243,275
common shares at a price of U.S.$0.80
per share until June 1, 2021.</t>
  </si>
  <si>
    <t>Summary of Significant Accounting Policies (Policies)</t>
  </si>
  <si>
    <t>Revenue Recognition [Policy Text Block]</t>
  </si>
  <si>
    <t>Revenue Recognition
Revenue is measured based on a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 producing transaction, that are collected by the Company from a customer, are excluded from revenue.
The following is a description of principal activities – separated by nature – from which the Company generates its revenue.
Research and Development Revenue
Revenues with corporate collaborators are recognized as the performance obligations are satisfied over time, and the related expenditures are incurred pursuant to the terms of the agreement.
Licensing and Collaboration Arrangements
The Company may enter into licensing and collaboration agreements for product development, licensing, supply and manufacturing for its product pipeline. The terms of the agreements may include non-refundable signing and licensing fees, milestone payments and royalties on any product sales derived from collaborations. These contracts are analyzed to identify all performance obligations forming part of these contracts. The transaction price of the contract is then determined. The transaction price is allocated between all performance obligations on a relative standalone selling price basis. The stand-alone selling price is estimated based on the comparable market prices, expected cost plus margin and the Company’s historical experience.
Licenses are considered to be right-to-use licenses. As such, the Company recognizes the licenses revenues at a point in time, upon granting the licenses.
Milestone payments are considered variable consideration. As such, the Company estimates variable consideration at the most likely amount to which we expect to be entitled. The estimated amounts are included in the transaction price to the extent it is probable that a significant reversal of cumulative revenue recognized will not occur when the uncertainty associated with the variable consideration is resolv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research and other revenues in the period during which the adjustment is recognized. The process of successfully achieving the criteria for the milestone payments is highly uncertain. Consequently, there is significant risk that the Company may not earn all of the milestone payments for each of its contracts.
Royalties are typically calculated as a percentage of net sales realized by the Company’s licensees of its products (including their sub-licensees), as specifically defined in each agreement. The licensees’ sales generally consist of revenues from product sales of the Company’s product pipeline and net sales are determined by deducting the following: estimates for chargebacks, rebates, sales incentives and allowances, returns and losses and other customary deductions in each region where the Company has licensees. Revenues arising from royalties are considered variable consideration. As such, the Company estimates variable consideration at the most likely amount to which we expect to be entitled. The estimated amounts are included in the transaction price to the extent it is probable that a significant reversal of cumulative revenue recognized will not occur when the uncertainty associated with the variable consideration is resolved.</t>
  </si>
  <si>
    <t>Leasehold Improvements and Equipment [Policy Text Block]</t>
  </si>
  <si>
    <t>Leasehold Improvements and Equipment
Leasehold improvements and equipment are recorded at cost. Provisions for depreciation are based on their estimated useful lives using the methods as follows:
On the declining balance method -
Laboratory and office equipment
20%
Computer equipment
30%
On the straight-line method -
Leasehold improvements over the lease term
Manufacturing equipment
5
–
10
years
Upon retirement or disposal, the cost of the asset disposed of and the related accumulated depreciation are removed from the accounts and any gain or loss is reflected in income. Expenditures for repair and maintenance are expensed as incurred.</t>
  </si>
  <si>
    <t>ASU 2018-02 Income Statement Reporting Comprehensive Income (Topic 220) Reclassification of Certain Tax Effects from Accumulated Other Comprehensive Income [Policy Text Block]</t>
  </si>
  <si>
    <t>ASU 2018-02 – Income Statement – Reporting Comprehensive Income (Topic 220): Reclassification of Certain Tax Effects from Accumulated Other Comprehensive Income The FASB issued ASU 2018-02 which provides financial statement preparers with an option to reclassify stranded tax effects within AOCI to retained earnings in each period in which the effect of the change in the U.S. federal corporate income tax rate in the Tax Cuts and Jobs Act (or portion thereof) is recorded. These amendments are effective for fiscal years beginning after December 15, 2018. The Company is currently evaluating the impact of the Statement on its consolidated financial statements.</t>
  </si>
  <si>
    <t>ASU 2017-04 Intangibles Goodwill and Other (Topic 350) Simplifying the Test for Goodwill Impairment [Policy Text Block]</t>
  </si>
  <si>
    <t>ASU 2017-04 – Intangibles – Goodwill and Other (Topic 350) Simplifying the Test for Goodwill Impairment The FASB issued ASU 2017-04 which eliminates Step 2 from the goodwill impairment test and eliminates the requirements for any reporting unit with a zero or negative carrying amount to perform a qualitative assessment. These amendments are effective for a public business entity for fiscal years beginning after December 15, 2019. Early adoption is permitted in any interim or annual period and should be applied on a retrospective basis. The Company is currently evaluating the impact of this Statement on its consolidated financial statements.</t>
  </si>
  <si>
    <t>ASU 2016-02 Leases (Topic 842) Section A [Policy Text Block]</t>
  </si>
  <si>
    <t>ASU 2016-02: Leases (Topic 842) Section A The FASB issued ASU 2016-02 to increase the transparency and comparability among organizations by recognizing lease assets and lease liabilities on the balance sheet and disclosing key information about leasing arrangements. These amendments are effective for a public business entity for fiscal years beginning after December 15, 2018, including interim periods within those fiscal years. The Company is currently evaluating the impact of this Statement on its consolidated financial statements.</t>
  </si>
  <si>
    <t>Significant Accounting Policies (Tables)</t>
  </si>
  <si>
    <t>Schedule of Estimated Useful Lives of Leasehold Improvements and Equipment [Table Text Block]</t>
  </si>
  <si>
    <t>On the declining balance method -
Laboratory and office equipment
20%
Computer equipment
30%
On the straight-line method -
Leasehold improvements over the lease term
Manufacturing equipment
5
–
10
years</t>
  </si>
  <si>
    <t>Leasehold Improvements and Equipment (Tables)</t>
  </si>
  <si>
    <t>Schedule of Leasehold Improvements and Equipment [Table Text Block]</t>
  </si>
  <si>
    <t>December 31,
March 31, 2018 2017
Accumulated
Net Carrying Net Carrying
Cost Depreciation
Amount Amount
Manufacturing equipment $
3,666
$
426
$
3,240
$
2,953
Laboratory and office equipment
1,348
642
706
759
Computer equipment
104
60
44
44
Leasehold improvements
3,165
722
2,443
2,590
$
8,283
$
1,850
$
6,433
$
6,346</t>
  </si>
  <si>
    <t>Long-term Debt (Tables)</t>
  </si>
  <si>
    <t>Term loan [Table Text Block]</t>
  </si>
  <si>
    <t>March 31, 2018
December 31, 2017
$
$
(in U.S. $ thousands)
Term loan facility
2,029
2,233
Secured loan
478
531
Total debt
2,507
2,764
Less: current portion
752
772
Total long-term debt
1,755
1,992</t>
  </si>
  <si>
    <t>Term loan principal repayments [Table Text Block]</t>
  </si>
  <si>
    <t>2018
568
(CAD733)
2019
733
(CAD945)
2020
733
(CAD945)
2021
473
(CAD610)</t>
  </si>
  <si>
    <t>Convertible Debentures (Tables)</t>
  </si>
  <si>
    <t>Schedule of Convertible Debt [Table Text Block]</t>
  </si>
  <si>
    <t>March 31,
December 31,
2018
2017
(in U.S. $ thousands)
Face value of the convertible debentures
$
5,894
$
6,058
Transaction costs
(959
)
(986
)
Accretion
196
127
Convertible debentures
$
5,131
$
5,199</t>
  </si>
  <si>
    <t>Capital Stock (Tables)</t>
  </si>
  <si>
    <t>Schedule of Stock by Class [Table Text Block]</t>
  </si>
  <si>
    <t>March 31,
December 31,
2018
2017
Authorized -
200,000,000
common shares of $0.00001
par value
20,000,000
preferred shares of $0.00001
par value
Issued -
67,731,467
(December 31, 2017 -
67,031,467) common shares
$
1
$
1</t>
  </si>
  <si>
    <t>Revenues (Tables)</t>
  </si>
  <si>
    <t>Disaggregation of Revenue [Table Text Block]</t>
  </si>
  <si>
    <t>March 31, 2018
March 31, 2017
(in U.S. $ thousands)
Research and development agreements
$
239
$
22
Licensing agreements
-
409
Deferred revenue (sale of future royalties)
-
922
$
239
$
1,353</t>
  </si>
  <si>
    <t>Revenue, Remaining Performance Obligation, Expected Timing of Satisfaction [Table Text Block]</t>
  </si>
  <si>
    <t>March 31, 2018
March 31, 2017
(in U.S. $ thousands)
Product and services transferred at point in time
$
-
$
409
Products and services transferred over time
239
944
$
239
$
1,353</t>
  </si>
  <si>
    <t>Schedule of Revenue from External Customers and Long-Lived Assets, by Geographical Areas [Table Text Block]</t>
  </si>
  <si>
    <t>March 31, 2018
March 31, 2017
(in U.S. $ thousands)
Europe
$
204
22
Canada
35
378
U.S.
-
922
Other foreign countries
-
31
$
239
$
1,353</t>
  </si>
  <si>
    <t>Going Concern (Narrative) (Details)</t>
  </si>
  <si>
    <t>Mar. 31, 2018USD ($)</t>
  </si>
  <si>
    <t>Going Concern 1</t>
  </si>
  <si>
    <t>Leasehold Improvements and Equipment (Narrative) (Details) $ in Thousands</t>
  </si>
  <si>
    <t>Leasehold Improvements And Equipment 1</t>
  </si>
  <si>
    <t>Leasehold Improvements And Equipment 2</t>
  </si>
  <si>
    <t>Bank Indebtedness (Narrative) (Details) $ in Thousands</t>
  </si>
  <si>
    <t>Mar. 31, 2018CAD ($)</t>
  </si>
  <si>
    <t>Bank Indebtedness 1</t>
  </si>
  <si>
    <t>Bank Indebtedness 2</t>
  </si>
  <si>
    <t>Bank Indebtedness 3</t>
  </si>
  <si>
    <t>Bank Indebtedness 4</t>
  </si>
  <si>
    <t>Bank Indebtedness 5</t>
  </si>
  <si>
    <t>2.00%</t>
  </si>
  <si>
    <t>Bank Indebtedness 6</t>
  </si>
  <si>
    <t>Bank Indebtedness 7</t>
  </si>
  <si>
    <t>20.00%</t>
  </si>
  <si>
    <t>Bank Indebtedness 8</t>
  </si>
  <si>
    <t>50.00%</t>
  </si>
  <si>
    <t>Long-term Debt (Narrative) (Details) $ in Thousands</t>
  </si>
  <si>
    <t>Long-term Debt 1</t>
  </si>
  <si>
    <t>Long-term Debt 2</t>
  </si>
  <si>
    <t>2.50%</t>
  </si>
  <si>
    <t>Long-term Debt 3</t>
  </si>
  <si>
    <t>Long-term Debt 4</t>
  </si>
  <si>
    <t>Long-term Debt 5</t>
  </si>
  <si>
    <t>7.30%</t>
  </si>
  <si>
    <t>Long-term Debt 6</t>
  </si>
  <si>
    <t>Convertible Debentures (Narrative) (Details)</t>
  </si>
  <si>
    <t>Convertible Debentures 1</t>
  </si>
  <si>
    <t>Convertible Debentures 2</t>
  </si>
  <si>
    <t>Convertible Debentures 3</t>
  </si>
  <si>
    <t>Convertible Debentures 4</t>
  </si>
  <si>
    <t>8.00%</t>
  </si>
  <si>
    <t>Convertible Debentures 5</t>
  </si>
  <si>
    <t>Convertible Debentures 6</t>
  </si>
  <si>
    <t>Convertible Debentures 7</t>
  </si>
  <si>
    <t>Convertible Debentures 8</t>
  </si>
  <si>
    <t>Convertible Debentures 9</t>
  </si>
  <si>
    <t>Convertible Debentures 10</t>
  </si>
  <si>
    <t>Convertible Debentures 11</t>
  </si>
  <si>
    <t>Convertible Debentures 12</t>
  </si>
  <si>
    <t>Convertible Debentures 13</t>
  </si>
  <si>
    <t>Convertible Debentures 14</t>
  </si>
  <si>
    <t>Additional Paid-In Capital (Narrative) (Details)</t>
  </si>
  <si>
    <t>Mar. 31, 2018USD ($)yrshares</t>
  </si>
  <si>
    <t>Additional Paid-in Capital 1 | shares</t>
  </si>
  <si>
    <t>Additional Paid-in Capital 2</t>
  </si>
  <si>
    <t>Additional Paid-in Capital 3 | yr</t>
  </si>
  <si>
    <t>Additional Paid-in Capital 4</t>
  </si>
  <si>
    <t>25.00%</t>
  </si>
  <si>
    <t>Additional Paid-in Capital 5 | yr</t>
  </si>
  <si>
    <t>Additional Paid-in Capital 6</t>
  </si>
  <si>
    <t>Additional Paid-in Capital 7 | shares</t>
  </si>
  <si>
    <t>Additional Paid-in Capital 8</t>
  </si>
  <si>
    <t>Additional Paid-in Capital 9 | yr</t>
  </si>
  <si>
    <t>Additional Paid-in Capital 10</t>
  </si>
  <si>
    <t>Additional Paid-in Capital 11 | shares</t>
  </si>
  <si>
    <t>Additional Paid-in Capital 12 | shares</t>
  </si>
  <si>
    <t>Additional Paid-in Capital 13</t>
  </si>
  <si>
    <t>Additional Paid-in Capital 14</t>
  </si>
  <si>
    <t>Additional Paid-in Capital 15</t>
  </si>
  <si>
    <t>Additional Paid-in Capital 16</t>
  </si>
  <si>
    <t>Additional Paid-in Capital 17</t>
  </si>
  <si>
    <t>Additional Paid-in Capital 18</t>
  </si>
  <si>
    <t>Additional Paid-in Capital 19</t>
  </si>
  <si>
    <t>Additional Paid-in Capital 20</t>
  </si>
  <si>
    <t>Additional Paid-in Capital 21</t>
  </si>
  <si>
    <t>Additional Paid-in Capital 22</t>
  </si>
  <si>
    <t>Additional Paid-in Capital 23</t>
  </si>
  <si>
    <t>Additional Paid-in Capital 24 | shares</t>
  </si>
  <si>
    <t>Additional Paid-in Capital 25 | shares</t>
  </si>
  <si>
    <t>Additional Paid-in Capital 26</t>
  </si>
  <si>
    <t>Additional Paid-in Capital 27</t>
  </si>
  <si>
    <t>Additional Paid-in Capital 28</t>
  </si>
  <si>
    <t>Additional Paid-in Capital 29 | shares</t>
  </si>
  <si>
    <t>Additional Paid-in Capital 30 | shares</t>
  </si>
  <si>
    <t>Additional Paid-in Capital 31</t>
  </si>
  <si>
    <t>Additional Paid-in Capital 32</t>
  </si>
  <si>
    <t>Additional Paid-in Capital 33</t>
  </si>
  <si>
    <t>Revenues (Narrative) (Details)</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Subsequent events (Narrative) (Details)</t>
  </si>
  <si>
    <t>Mar. 31, 2018USD ($)yr$ / sharesshares</t>
  </si>
  <si>
    <t>Subsequent Events 1 | shares</t>
  </si>
  <si>
    <t>Subsequent Events 2</t>
  </si>
  <si>
    <t>Subsequent Events 3 | $ / shares</t>
  </si>
  <si>
    <t>Subsequent Events 4 | yr</t>
  </si>
  <si>
    <t>Subsequent Events 5</t>
  </si>
  <si>
    <t>Subsequent Events 6 | shares</t>
  </si>
  <si>
    <t>Subsequent Events 7</t>
  </si>
  <si>
    <t>Subsequent Events 8</t>
  </si>
  <si>
    <t>Subsequent Events 9 | shares</t>
  </si>
  <si>
    <t>Subsequent Events 10</t>
  </si>
  <si>
    <t>Subsequent Events 11</t>
  </si>
  <si>
    <t>6.00%</t>
  </si>
  <si>
    <t>Subsequent Events 12 | shares</t>
  </si>
  <si>
    <t>Subsequent Events 13</t>
  </si>
  <si>
    <t>Subsequent Events 14</t>
  </si>
  <si>
    <t>Subsequent Events 15</t>
  </si>
  <si>
    <t>Subsequent Events 16</t>
  </si>
  <si>
    <t>Subsequent Events 17 | shares</t>
  </si>
  <si>
    <t>Subsequent Events 18 | $ / shares</t>
  </si>
  <si>
    <t>Schedule of Estimated Useful Lives of Leasehold Improvements and Equipment (Details)</t>
  </si>
  <si>
    <t>Laboratory and office equipment [Member]</t>
  </si>
  <si>
    <t>Property, Plant and Equipment, Depreciation Methods</t>
  </si>
  <si>
    <t>20%</t>
  </si>
  <si>
    <t>Computer equipment [Member]</t>
  </si>
  <si>
    <t>30%</t>
  </si>
  <si>
    <t>Manufacturing equipment [Member] | Minimum [Member]</t>
  </si>
  <si>
    <t>Property, Plant and Equipment, Useful Life</t>
  </si>
  <si>
    <t>5 years</t>
  </si>
  <si>
    <t>Manufacturing equipment [Member] | Maximum [Member]</t>
  </si>
  <si>
    <t>10 years</t>
  </si>
  <si>
    <t>Schedule of Leasehold Improvements and Equipment (Details) - USD ($) $ in Thousands</t>
  </si>
  <si>
    <t>Cost</t>
  </si>
  <si>
    <t>Accumulated Depreciation</t>
  </si>
  <si>
    <t>Net Carrying Amount</t>
  </si>
  <si>
    <t>Manufacturing equipment [Member]</t>
  </si>
  <si>
    <t>Leasehold improvements [Member]</t>
  </si>
  <si>
    <t>Term loan (Details) - USD ($)</t>
  </si>
  <si>
    <t>Jan. 31, 2017</t>
  </si>
  <si>
    <t>Term loan facility</t>
  </si>
  <si>
    <t>Secured loan</t>
  </si>
  <si>
    <t>Total debt</t>
  </si>
  <si>
    <t>Less: current portion</t>
  </si>
  <si>
    <t>Total long-term debt</t>
  </si>
  <si>
    <t>Term loan principal repayments (Details) - Mar. 31, 2018</t>
  </si>
  <si>
    <t>USD ($)</t>
  </si>
  <si>
    <t>CAD ($)</t>
  </si>
  <si>
    <t>Schedule of Convertible Debt (Details) - USD ($) $ in Thousands</t>
  </si>
  <si>
    <t>12 Months Ended</t>
  </si>
  <si>
    <t>Convertible Debt</t>
  </si>
  <si>
    <t>Transaction costs</t>
  </si>
  <si>
    <t>Accretion</t>
  </si>
  <si>
    <t>Schedule of Stock by Class (Details) - USD ($) $ / shares in Units, $ in Thousands</t>
  </si>
  <si>
    <t>Common Stock, Par or Stated Value Per Share</t>
  </si>
  <si>
    <t>Preferred Stock, Shares Authorized</t>
  </si>
  <si>
    <t>Preferred Stock, Par or Stated Value Per Share</t>
  </si>
  <si>
    <t>Common Stock, Value, Issued</t>
  </si>
  <si>
    <t>Disaggregation of Revenue (Details) - USD ($) $ in Thousands</t>
  </si>
  <si>
    <t>Research and development agreements [Member]</t>
  </si>
  <si>
    <t>Licensing Agreements [Member]</t>
  </si>
  <si>
    <t>Deferred revenue [Member]</t>
  </si>
  <si>
    <t>Revenue, Remaining Performance Obligation, Expected Timing of Satisfaction (Details) - USD ($) $ in Thousands</t>
  </si>
  <si>
    <t>Transferred at Point in Time [Member]</t>
  </si>
  <si>
    <t>Transferred over Time [Member]</t>
  </si>
  <si>
    <t>Schedule of Revenue from External Customers and Long-Lived Assets, by Geographical Areas (Details) - USD ($) $ in Thousands</t>
  </si>
  <si>
    <t>Europe [Member]</t>
  </si>
  <si>
    <t>Canada [Member]</t>
  </si>
  <si>
    <t>U.S. [Member]</t>
  </si>
  <si>
    <t>Other foreign countries [Memb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Revenues &quot;#,##0_);_(&quot;Revenues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098880</v>
      </c>
    </row>
    <row r="9" spans="1:3">
      <c r="A9" s="3" t="s">
        <v>15</v>
      </c>
      <c r="B9" s="3" t="s">
        <v>16</v>
      </c>
    </row>
    <row r="10" spans="1:3">
      <c r="A10" s="3" t="s">
        <v>17</v>
      </c>
      <c r="B10" s="3" t="s">
        <v>18</v>
      </c>
    </row>
    <row r="11" spans="1:3">
      <c r="A11" s="3" t="s">
        <v>19</v>
      </c>
      <c r="C11" s="4" t="n">
        <v>70026128</v>
      </c>
    </row>
    <row r="12" spans="1:3">
      <c r="A12" s="3" t="s">
        <v>20</v>
      </c>
      <c r="B12" s="3" t="s">
        <v>21</v>
      </c>
    </row>
    <row r="13" spans="1:3">
      <c r="A13" s="3" t="s">
        <v>22</v>
      </c>
      <c r="B13" s="3" t="s">
        <v>23</v>
      </c>
    </row>
    <row r="14" spans="1:3">
      <c r="A14" s="3" t="s">
        <v>24</v>
      </c>
      <c r="B14" s="3" t="s">
        <v>23</v>
      </c>
    </row>
    <row r="15" spans="1:3">
      <c r="A15" s="3" t="s">
        <v>25</v>
      </c>
      <c r="B15" s="4" t="n">
        <v>2018</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30</v>
      </c>
      <c r="B1" s="2" t="s">
        <v>1</v>
      </c>
    </row>
    <row r="2" spans="1:2">
      <c r="B2" s="2" t="s">
        <v>2</v>
      </c>
    </row>
    <row r="3" spans="1:2">
      <c r="A3" s="3" t="s">
        <v>131</v>
      </c>
      <c r="B3" s="3"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33</v>
      </c>
      <c r="B1" s="2" t="s">
        <v>1</v>
      </c>
    </row>
    <row r="2" spans="1:2">
      <c r="B2" s="2" t="s">
        <v>2</v>
      </c>
    </row>
    <row r="3" spans="1:2">
      <c r="A3" s="3" t="s">
        <v>134</v>
      </c>
      <c r="B3" s="3"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c r="B3" s="3"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39</v>
      </c>
      <c r="B1" s="2" t="s">
        <v>1</v>
      </c>
    </row>
    <row r="2" spans="1:2">
      <c r="B2" s="2" t="s">
        <v>2</v>
      </c>
    </row>
    <row r="3" spans="1:2">
      <c r="A3" s="3" t="s">
        <v>140</v>
      </c>
      <c r="B3" s="3"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43</v>
      </c>
      <c r="B3" s="3"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c r="B3" s="3"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48</v>
      </c>
      <c r="B1" s="2" t="s">
        <v>1</v>
      </c>
    </row>
    <row r="2" spans="1:2">
      <c r="B2" s="2" t="s">
        <v>2</v>
      </c>
    </row>
    <row r="3" spans="1:2">
      <c r="A3" s="3" t="s">
        <v>149</v>
      </c>
      <c r="B3" s="3"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77</v>
      </c>
      <c r="B1" s="2" t="s">
        <v>1</v>
      </c>
    </row>
    <row r="2" spans="1:2">
      <c r="B2" s="2" t="s">
        <v>2</v>
      </c>
    </row>
    <row r="3" spans="1:2">
      <c r="A3" s="3" t="s">
        <v>151</v>
      </c>
      <c r="B3" s="3"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154</v>
      </c>
      <c r="B3" s="3"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98</v>
      </c>
      <c r="B1" s="2" t="s">
        <v>1</v>
      </c>
    </row>
    <row r="2" spans="1:2">
      <c r="B2" s="2" t="s">
        <v>2</v>
      </c>
    </row>
    <row r="3" spans="1:2">
      <c r="A3" s="3" t="s">
        <v>156</v>
      </c>
      <c r="B3" s="3"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618</v>
      </c>
      <c r="C3" s="7" t="n">
        <v>1591</v>
      </c>
    </row>
    <row r="4" spans="1:3">
      <c r="A4" s="3" t="s">
        <v>32</v>
      </c>
      <c r="B4" s="4" t="n">
        <v>1765</v>
      </c>
      <c r="C4" s="4" t="n">
        <v>3313</v>
      </c>
    </row>
    <row r="5" spans="1:3">
      <c r="A5" s="3" t="s">
        <v>33</v>
      </c>
      <c r="B5" s="4" t="n">
        <v>655</v>
      </c>
      <c r="C5" s="4" t="n">
        <v>623</v>
      </c>
    </row>
    <row r="6" spans="1:3">
      <c r="A6" s="3" t="s">
        <v>34</v>
      </c>
      <c r="B6" s="4" t="n">
        <v>375</v>
      </c>
      <c r="C6" s="4" t="n">
        <v>203</v>
      </c>
    </row>
    <row r="7" spans="1:3">
      <c r="A7" s="3" t="s">
        <v>35</v>
      </c>
      <c r="B7" s="4" t="n">
        <v>383</v>
      </c>
      <c r="C7" s="4" t="n">
        <v>314</v>
      </c>
    </row>
    <row r="8" spans="1:3">
      <c r="A8" s="3" t="s">
        <v>36</v>
      </c>
      <c r="B8" s="4" t="n">
        <v>3796</v>
      </c>
      <c r="C8" s="4" t="n">
        <v>6044</v>
      </c>
    </row>
    <row r="9" spans="1:3">
      <c r="A9" s="3" t="s">
        <v>37</v>
      </c>
      <c r="B9" s="4" t="n">
        <v>6433</v>
      </c>
      <c r="C9" s="4" t="n">
        <v>6346</v>
      </c>
    </row>
    <row r="10" spans="1:3">
      <c r="A10" s="3" t="s">
        <v>38</v>
      </c>
      <c r="B10" s="4" t="n">
        <v>737</v>
      </c>
      <c r="C10" s="4" t="n">
        <v>757</v>
      </c>
    </row>
    <row r="11" spans="1:3">
      <c r="A11" s="3" t="s">
        <v>39</v>
      </c>
      <c r="B11" s="4" t="n">
        <v>10966</v>
      </c>
      <c r="C11" s="4" t="n">
        <v>13147</v>
      </c>
    </row>
    <row r="12" spans="1:3">
      <c r="A12" s="6" t="s">
        <v>30</v>
      </c>
    </row>
    <row r="13" spans="1:3">
      <c r="A13" s="3" t="s">
        <v>40</v>
      </c>
      <c r="B13" s="4" t="n">
        <v>1345</v>
      </c>
      <c r="C13" s="4" t="n">
        <v>1305</v>
      </c>
    </row>
    <row r="14" spans="1:3">
      <c r="A14" s="3" t="s">
        <v>41</v>
      </c>
      <c r="B14" s="4" t="n">
        <v>752</v>
      </c>
      <c r="C14" s="4" t="n">
        <v>772</v>
      </c>
    </row>
    <row r="15" spans="1:3">
      <c r="A15" s="3" t="s">
        <v>42</v>
      </c>
      <c r="B15" s="4" t="n">
        <v>2097</v>
      </c>
      <c r="C15" s="4" t="n">
        <v>2077</v>
      </c>
    </row>
    <row r="16" spans="1:3">
      <c r="A16" s="3" t="s">
        <v>43</v>
      </c>
      <c r="B16" s="4" t="n">
        <v>50</v>
      </c>
      <c r="C16" s="4" t="n">
        <v>50</v>
      </c>
    </row>
    <row r="17" spans="1:3">
      <c r="A17" s="3" t="s">
        <v>44</v>
      </c>
      <c r="B17" s="4" t="n">
        <v>1755</v>
      </c>
      <c r="C17" s="4" t="n">
        <v>1992</v>
      </c>
    </row>
    <row r="18" spans="1:3">
      <c r="A18" s="3" t="s">
        <v>45</v>
      </c>
      <c r="B18" s="4" t="n">
        <v>5131</v>
      </c>
      <c r="C18" s="4" t="n">
        <v>5199</v>
      </c>
    </row>
    <row r="19" spans="1:3">
      <c r="A19" s="3" t="s">
        <v>46</v>
      </c>
      <c r="B19" s="4" t="n">
        <v>9033</v>
      </c>
      <c r="C19" s="4" t="n">
        <v>9318</v>
      </c>
    </row>
    <row r="20" spans="1:3">
      <c r="A20" s="6" t="s">
        <v>47</v>
      </c>
    </row>
    <row r="21" spans="1:3">
      <c r="A21" s="3" t="s">
        <v>48</v>
      </c>
      <c r="B21" s="4" t="n">
        <v>1</v>
      </c>
      <c r="C21" s="4" t="n">
        <v>1</v>
      </c>
    </row>
    <row r="22" spans="1:3">
      <c r="A22" s="3" t="s">
        <v>49</v>
      </c>
      <c r="B22" s="4" t="n">
        <v>25698</v>
      </c>
      <c r="C22" s="4" t="n">
        <v>25253</v>
      </c>
    </row>
    <row r="23" spans="1:3">
      <c r="A23" s="3" t="s">
        <v>50</v>
      </c>
      <c r="B23" s="4" t="n">
        <v>-23052</v>
      </c>
      <c r="C23" s="4" t="n">
        <v>-20788</v>
      </c>
    </row>
    <row r="24" spans="1:3">
      <c r="A24" s="3" t="s">
        <v>51</v>
      </c>
      <c r="B24" s="4" t="n">
        <v>-714</v>
      </c>
      <c r="C24" s="4" t="n">
        <v>-637</v>
      </c>
    </row>
    <row r="25" spans="1:3">
      <c r="A25" s="3" t="s">
        <v>52</v>
      </c>
      <c r="B25" s="4" t="n">
        <v>1933</v>
      </c>
      <c r="C25" s="4" t="n">
        <v>3829</v>
      </c>
    </row>
    <row r="26" spans="1:3">
      <c r="A26" s="3" t="s">
        <v>53</v>
      </c>
      <c r="B26" s="7" t="n">
        <v>10966</v>
      </c>
      <c r="C26" s="7" t="n">
        <v>131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c r="B3" s="3"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c r="B3" s="3" t="s">
        <v>163</v>
      </c>
    </row>
    <row r="4" spans="1:2">
      <c r="A4" s="3" t="s">
        <v>164</v>
      </c>
      <c r="B4" s="3" t="s">
        <v>165</v>
      </c>
    </row>
    <row r="5" spans="1:2">
      <c r="A5" s="3" t="s">
        <v>166</v>
      </c>
      <c r="B5" s="3" t="s">
        <v>167</v>
      </c>
    </row>
    <row r="6" spans="1:2">
      <c r="A6" s="3" t="s">
        <v>168</v>
      </c>
      <c r="B6" s="3" t="s">
        <v>169</v>
      </c>
    </row>
    <row r="7" spans="1:2">
      <c r="A7" s="3" t="s">
        <v>170</v>
      </c>
      <c r="B7" s="3"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c r="B3" s="3"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c r="B3" s="3"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c r="B3" s="3" t="s">
        <v>180</v>
      </c>
    </row>
    <row r="4" spans="1:2">
      <c r="A4" s="3" t="s">
        <v>181</v>
      </c>
      <c r="B4" s="3"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c r="B3" s="3"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7</v>
      </c>
      <c r="B3" s="3"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c r="B3" s="3" t="s">
        <v>191</v>
      </c>
    </row>
    <row r="4" spans="1:2">
      <c r="A4" s="3" t="s">
        <v>192</v>
      </c>
      <c r="B4" s="3" t="s">
        <v>193</v>
      </c>
    </row>
    <row r="5" spans="1:2">
      <c r="A5" s="3" t="s">
        <v>194</v>
      </c>
      <c r="B5" s="3"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1"/>
  </cols>
  <sheetData>
    <row r="1" spans="1:2">
      <c r="A1" s="1" t="s">
        <v>196</v>
      </c>
      <c r="B1" s="2" t="s">
        <v>1</v>
      </c>
    </row>
    <row r="2" spans="1:2">
      <c r="B2" s="2" t="s">
        <v>197</v>
      </c>
    </row>
    <row r="3" spans="1:2">
      <c r="A3" s="3" t="s">
        <v>198</v>
      </c>
      <c r="B3" s="7" t="n">
        <v>23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199</v>
      </c>
      <c r="B1" s="2" t="s">
        <v>1</v>
      </c>
    </row>
    <row r="2" spans="1:2">
      <c r="B2" s="2" t="s">
        <v>197</v>
      </c>
    </row>
    <row r="3" spans="1:2">
      <c r="A3" s="3" t="s">
        <v>200</v>
      </c>
      <c r="B3" s="7" t="n">
        <v>1188</v>
      </c>
    </row>
    <row r="4" spans="1:2">
      <c r="A4" s="3" t="s">
        <v>201</v>
      </c>
      <c r="B4" s="7" t="n">
        <v>8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29</v>
      </c>
    </row>
    <row r="2" spans="1:3">
      <c r="A2" s="3" t="s">
        <v>55</v>
      </c>
      <c r="B2" s="8" t="n">
        <v>1e-05</v>
      </c>
      <c r="C2" s="8" t="n">
        <v>1e-05</v>
      </c>
    </row>
    <row r="3" spans="1:3">
      <c r="A3" s="3" t="s">
        <v>56</v>
      </c>
      <c r="B3" s="4" t="n">
        <v>200000000</v>
      </c>
      <c r="C3" s="4" t="n">
        <v>200000000</v>
      </c>
    </row>
    <row r="4" spans="1:3">
      <c r="A4" s="3" t="s">
        <v>57</v>
      </c>
      <c r="B4" s="4" t="n">
        <v>67731467</v>
      </c>
      <c r="C4" s="4" t="n">
        <v>67031467</v>
      </c>
    </row>
    <row r="5" spans="1:3">
      <c r="A5" s="3" t="s">
        <v>58</v>
      </c>
      <c r="B5" s="4" t="n">
        <v>67731467</v>
      </c>
      <c r="C5" s="4" t="n">
        <v>670314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21"/>
    <col customWidth="1" max="3" min="3" width="21"/>
  </cols>
  <sheetData>
    <row r="1" spans="1:3">
      <c r="A1" s="1" t="s">
        <v>202</v>
      </c>
      <c r="B1" s="2" t="s">
        <v>1</v>
      </c>
    </row>
    <row r="2" spans="1:3">
      <c r="B2" s="2" t="s">
        <v>197</v>
      </c>
      <c r="C2" s="2" t="s">
        <v>203</v>
      </c>
    </row>
    <row r="3" spans="1:3">
      <c r="A3" s="3" t="s">
        <v>204</v>
      </c>
      <c r="C3" s="7" t="n">
        <v>250000</v>
      </c>
    </row>
    <row r="4" spans="1:3">
      <c r="A4" s="3" t="s">
        <v>205</v>
      </c>
      <c r="C4" s="4" t="n">
        <v>75</v>
      </c>
    </row>
    <row r="5" spans="1:3">
      <c r="A5" s="3" t="s">
        <v>206</v>
      </c>
      <c r="B5" s="7" t="n">
        <v>60</v>
      </c>
    </row>
    <row r="6" spans="1:3">
      <c r="A6" s="3" t="s">
        <v>207</v>
      </c>
      <c r="C6" s="7" t="n">
        <v>425000</v>
      </c>
    </row>
    <row r="7" spans="1:3">
      <c r="A7" s="3" t="s">
        <v>208</v>
      </c>
      <c r="B7" s="3" t="s">
        <v>209</v>
      </c>
      <c r="C7" s="3" t="s">
        <v>209</v>
      </c>
    </row>
    <row r="8" spans="1:3">
      <c r="A8" s="3" t="s">
        <v>210</v>
      </c>
      <c r="C8" s="7" t="n">
        <v>4250000</v>
      </c>
    </row>
    <row r="9" spans="1:3">
      <c r="A9" s="3" t="s">
        <v>211</v>
      </c>
      <c r="B9" s="3" t="s">
        <v>212</v>
      </c>
      <c r="C9" s="3" t="s">
        <v>212</v>
      </c>
    </row>
    <row r="10" spans="1:3">
      <c r="A10" s="3" t="s">
        <v>213</v>
      </c>
      <c r="B10" s="3" t="s">
        <v>214</v>
      </c>
      <c r="C10" s="3" t="s">
        <v>21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215</v>
      </c>
      <c r="B1" s="2" t="s">
        <v>1</v>
      </c>
    </row>
    <row r="2" spans="1:2">
      <c r="B2" s="2" t="s">
        <v>203</v>
      </c>
    </row>
    <row r="3" spans="1:2">
      <c r="A3" s="3" t="s">
        <v>216</v>
      </c>
      <c r="B3" s="7" t="n">
        <v>4000</v>
      </c>
    </row>
    <row r="4" spans="1:2">
      <c r="A4" s="3" t="s">
        <v>217</v>
      </c>
      <c r="B4" s="3" t="s">
        <v>218</v>
      </c>
    </row>
    <row r="5" spans="1:2">
      <c r="A5" s="3" t="s">
        <v>219</v>
      </c>
      <c r="B5" s="7" t="n">
        <v>62</v>
      </c>
    </row>
    <row r="6" spans="1:2">
      <c r="A6" s="3" t="s">
        <v>220</v>
      </c>
      <c r="B6" s="7" t="n">
        <v>1000</v>
      </c>
    </row>
    <row r="7" spans="1:2">
      <c r="A7" s="3" t="s">
        <v>221</v>
      </c>
      <c r="B7" s="3" t="s">
        <v>222</v>
      </c>
    </row>
    <row r="8" spans="1:2">
      <c r="A8" s="3" t="s">
        <v>223</v>
      </c>
      <c r="B8" s="7" t="n">
        <v>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5"/>
    <col customWidth="1" max="2" min="2" width="21"/>
  </cols>
  <sheetData>
    <row r="1" spans="1:2">
      <c r="A1" s="1" t="s">
        <v>224</v>
      </c>
      <c r="B1" s="2" t="s">
        <v>1</v>
      </c>
    </row>
    <row r="2" spans="1:2">
      <c r="B2" s="2" t="s">
        <v>203</v>
      </c>
    </row>
    <row r="3" spans="1:2">
      <c r="A3" s="3" t="s">
        <v>225</v>
      </c>
      <c r="B3" s="7" t="n">
        <v>6838000</v>
      </c>
    </row>
    <row r="4" spans="1:2">
      <c r="A4" s="3" t="s">
        <v>226</v>
      </c>
      <c r="B4" s="4" t="n">
        <v>6838000</v>
      </c>
    </row>
    <row r="5" spans="1:2">
      <c r="A5" s="3" t="s">
        <v>227</v>
      </c>
      <c r="B5" s="7" t="n">
        <v>1000</v>
      </c>
    </row>
    <row r="6" spans="1:2">
      <c r="A6" s="3" t="s">
        <v>228</v>
      </c>
      <c r="B6" s="3" t="s">
        <v>229</v>
      </c>
    </row>
    <row r="7" spans="1:2">
      <c r="A7" s="3" t="s">
        <v>230</v>
      </c>
      <c r="B7" s="9" t="n">
        <v>1.35</v>
      </c>
    </row>
    <row r="8" spans="1:2">
      <c r="A8" s="3" t="s">
        <v>231</v>
      </c>
      <c r="B8" s="4" t="n">
        <v>740</v>
      </c>
    </row>
    <row r="9" spans="1:2">
      <c r="A9" s="3" t="s">
        <v>232</v>
      </c>
      <c r="B9" s="7" t="n">
        <v>1000</v>
      </c>
    </row>
    <row r="10" spans="1:2">
      <c r="A10" s="3" t="s">
        <v>233</v>
      </c>
      <c r="B10" s="4" t="n">
        <v>762000</v>
      </c>
    </row>
    <row r="11" spans="1:2">
      <c r="A11" s="3" t="s">
        <v>234</v>
      </c>
      <c r="B11" s="4" t="n">
        <v>6838000</v>
      </c>
    </row>
    <row r="12" spans="1:2">
      <c r="A12" s="3" t="s">
        <v>235</v>
      </c>
      <c r="B12" s="4" t="n">
        <v>7600000</v>
      </c>
    </row>
    <row r="13" spans="1:2">
      <c r="A13" s="3" t="s">
        <v>236</v>
      </c>
      <c r="B13" s="4" t="n">
        <v>1000</v>
      </c>
    </row>
    <row r="14" spans="1:2">
      <c r="A14" s="3" t="s">
        <v>237</v>
      </c>
      <c r="B14" s="4" t="n">
        <v>1237000</v>
      </c>
    </row>
    <row r="15" spans="1:2">
      <c r="A15" s="3" t="s">
        <v>238</v>
      </c>
      <c r="B15" s="4" t="n">
        <v>93000</v>
      </c>
    </row>
    <row r="16" spans="1:2">
      <c r="A16" s="3" t="s">
        <v>239</v>
      </c>
      <c r="B16" s="7" t="n">
        <v>15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49"/>
    <col customWidth="1" max="2" min="2" width="29"/>
  </cols>
  <sheetData>
    <row r="1" spans="1:2">
      <c r="A1" s="1" t="s">
        <v>240</v>
      </c>
      <c r="B1" s="2" t="s">
        <v>1</v>
      </c>
    </row>
    <row r="2" spans="1:2">
      <c r="B2" s="2" t="s">
        <v>241</v>
      </c>
    </row>
    <row r="3" spans="1:2">
      <c r="A3" s="3" t="s">
        <v>242</v>
      </c>
      <c r="B3" s="4" t="n">
        <v>100000</v>
      </c>
    </row>
    <row r="4" spans="1:2">
      <c r="A4" s="3" t="s">
        <v>243</v>
      </c>
      <c r="B4" s="9" t="n">
        <v>0.79</v>
      </c>
    </row>
    <row r="5" spans="1:2">
      <c r="A5" s="3" t="s">
        <v>244</v>
      </c>
      <c r="B5" s="4" t="n">
        <v>2</v>
      </c>
    </row>
    <row r="6" spans="1:2">
      <c r="A6" s="3" t="s">
        <v>245</v>
      </c>
      <c r="B6" s="3" t="s">
        <v>246</v>
      </c>
    </row>
    <row r="7" spans="1:2">
      <c r="A7" s="3" t="s">
        <v>247</v>
      </c>
      <c r="B7" s="4" t="n">
        <v>10</v>
      </c>
    </row>
    <row r="8" spans="1:2">
      <c r="A8" s="3" t="s">
        <v>248</v>
      </c>
      <c r="B8" s="7" t="n">
        <v>44000</v>
      </c>
    </row>
    <row r="9" spans="1:2">
      <c r="A9" s="3" t="s">
        <v>249</v>
      </c>
      <c r="B9" s="4" t="n">
        <v>300000</v>
      </c>
    </row>
    <row r="10" spans="1:2">
      <c r="A10" s="3" t="s">
        <v>250</v>
      </c>
      <c r="B10" s="9" t="n">
        <v>0.89</v>
      </c>
    </row>
    <row r="11" spans="1:2">
      <c r="A11" s="3" t="s">
        <v>251</v>
      </c>
      <c r="B11" s="4" t="n">
        <v>10</v>
      </c>
    </row>
    <row r="12" spans="1:2">
      <c r="A12" s="3" t="s">
        <v>252</v>
      </c>
      <c r="B12" s="7" t="n">
        <v>143000</v>
      </c>
    </row>
    <row r="13" spans="1:2">
      <c r="A13" s="3" t="s">
        <v>253</v>
      </c>
      <c r="B13" s="4" t="n">
        <v>50000</v>
      </c>
    </row>
    <row r="14" spans="1:2">
      <c r="A14" s="3" t="s">
        <v>254</v>
      </c>
      <c r="B14" s="4" t="n">
        <v>50000</v>
      </c>
    </row>
    <row r="15" spans="1:2">
      <c r="A15" s="3" t="s">
        <v>255</v>
      </c>
      <c r="B15" s="7" t="n">
        <v>0</v>
      </c>
    </row>
    <row r="16" spans="1:2">
      <c r="A16" s="3" t="s">
        <v>256</v>
      </c>
      <c r="B16" s="4" t="n">
        <v>21000</v>
      </c>
    </row>
    <row r="17" spans="1:2">
      <c r="A17" s="3" t="s">
        <v>257</v>
      </c>
      <c r="B17" s="4" t="n">
        <v>21000</v>
      </c>
    </row>
    <row r="18" spans="1:2">
      <c r="A18" s="3" t="s">
        <v>258</v>
      </c>
      <c r="B18" s="4" t="n">
        <v>50000</v>
      </c>
    </row>
    <row r="19" spans="1:2">
      <c r="A19" s="3" t="s">
        <v>259</v>
      </c>
      <c r="B19" s="4" t="n">
        <v>170000</v>
      </c>
    </row>
    <row r="20" spans="1:2">
      <c r="A20" s="3" t="s">
        <v>260</v>
      </c>
      <c r="B20" s="4" t="n">
        <v>48000</v>
      </c>
    </row>
    <row r="21" spans="1:2">
      <c r="A21" s="3" t="s">
        <v>261</v>
      </c>
      <c r="B21" s="4" t="n">
        <v>168000</v>
      </c>
    </row>
    <row r="22" spans="1:2">
      <c r="A22" s="3" t="s">
        <v>262</v>
      </c>
      <c r="B22" s="4" t="n">
        <v>2000</v>
      </c>
    </row>
    <row r="23" spans="1:2">
      <c r="A23" s="3" t="s">
        <v>263</v>
      </c>
      <c r="B23" s="4" t="n">
        <v>2000</v>
      </c>
    </row>
    <row r="24" spans="1:2">
      <c r="A24" s="3" t="s">
        <v>264</v>
      </c>
      <c r="B24" s="4" t="n">
        <v>181000</v>
      </c>
    </row>
    <row r="25" spans="1:2">
      <c r="A25" s="3" t="s">
        <v>265</v>
      </c>
      <c r="B25" s="7" t="n">
        <v>238000</v>
      </c>
    </row>
    <row r="26" spans="1:2">
      <c r="A26" s="3" t="s">
        <v>266</v>
      </c>
      <c r="B26" s="4" t="n">
        <v>700000</v>
      </c>
    </row>
    <row r="27" spans="1:2">
      <c r="A27" s="3" t="s">
        <v>267</v>
      </c>
      <c r="B27" s="4" t="n">
        <v>700000</v>
      </c>
    </row>
    <row r="28" spans="1:2">
      <c r="A28" s="3" t="s">
        <v>268</v>
      </c>
      <c r="B28" s="7" t="n">
        <v>0</v>
      </c>
    </row>
    <row r="29" spans="1:2">
      <c r="A29" s="3" t="s">
        <v>269</v>
      </c>
      <c r="B29" s="4" t="n">
        <v>395000</v>
      </c>
    </row>
    <row r="30" spans="1:2">
      <c r="A30" s="3" t="s">
        <v>270</v>
      </c>
      <c r="B30" s="7" t="n">
        <v>395000</v>
      </c>
    </row>
    <row r="31" spans="1:2">
      <c r="A31" s="3" t="s">
        <v>271</v>
      </c>
      <c r="B31" s="4" t="n">
        <v>560000</v>
      </c>
    </row>
    <row r="32" spans="1:2">
      <c r="A32" s="3" t="s">
        <v>272</v>
      </c>
      <c r="B32" s="4" t="n">
        <v>560000</v>
      </c>
    </row>
    <row r="33" spans="1:2">
      <c r="A33" s="3" t="s">
        <v>273</v>
      </c>
      <c r="B33" s="7" t="n">
        <v>0</v>
      </c>
    </row>
    <row r="34" spans="1:2">
      <c r="A34" s="3" t="s">
        <v>274</v>
      </c>
      <c r="B34" s="4" t="n">
        <v>316000</v>
      </c>
    </row>
    <row r="35" spans="1:2">
      <c r="A35" s="3" t="s">
        <v>275</v>
      </c>
      <c r="B35" s="7" t="n">
        <v>316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21"/>
  </cols>
  <sheetData>
    <row r="1" spans="1:2">
      <c r="A1" s="1" t="s">
        <v>276</v>
      </c>
      <c r="B1" s="2" t="s">
        <v>1</v>
      </c>
    </row>
    <row r="2" spans="1:2">
      <c r="B2" s="2" t="s">
        <v>197</v>
      </c>
    </row>
    <row r="3" spans="1:2">
      <c r="A3" s="10" t="n">
        <v>1</v>
      </c>
      <c r="B3" s="7" t="n">
        <v>562</v>
      </c>
    </row>
    <row r="4" spans="1:2">
      <c r="A4" s="10" t="n">
        <v>2</v>
      </c>
      <c r="B4" s="4" t="n">
        <v>4051</v>
      </c>
    </row>
    <row r="5" spans="1:2">
      <c r="A5" s="10" t="n">
        <v>3</v>
      </c>
      <c r="B5" s="7" t="n">
        <v>287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9"/>
    <col customWidth="1" max="2" min="2" width="21"/>
  </cols>
  <sheetData>
    <row r="1" spans="1:2">
      <c r="A1" s="1" t="s">
        <v>277</v>
      </c>
      <c r="B1" s="2" t="s">
        <v>1</v>
      </c>
    </row>
    <row r="2" spans="1:2">
      <c r="B2" s="2" t="s">
        <v>197</v>
      </c>
    </row>
    <row r="3" spans="1:2">
      <c r="A3" s="3" t="s">
        <v>278</v>
      </c>
      <c r="B3" s="7" t="n">
        <v>8000</v>
      </c>
    </row>
    <row r="4" spans="1:2">
      <c r="A4" s="3" t="s">
        <v>279</v>
      </c>
      <c r="B4" s="4" t="n">
        <v>0</v>
      </c>
    </row>
    <row r="5" spans="1:2">
      <c r="A5" s="3" t="s">
        <v>280</v>
      </c>
      <c r="B5" s="4" t="n">
        <v>3000</v>
      </c>
    </row>
    <row r="6" spans="1:2">
      <c r="A6" s="3" t="s">
        <v>281</v>
      </c>
      <c r="B6" s="4" t="n">
        <v>15000</v>
      </c>
    </row>
    <row r="7" spans="1:2">
      <c r="A7" s="3" t="s">
        <v>282</v>
      </c>
      <c r="B7" s="4" t="n">
        <v>0</v>
      </c>
    </row>
    <row r="8" spans="1:2">
      <c r="A8" s="3" t="s">
        <v>283</v>
      </c>
      <c r="B8" s="4" t="n">
        <v>3000</v>
      </c>
    </row>
    <row r="9" spans="1:2">
      <c r="A9" s="3" t="s">
        <v>284</v>
      </c>
      <c r="B9" s="4" t="n">
        <v>3000</v>
      </c>
    </row>
    <row r="10" spans="1:2">
      <c r="A10" s="3" t="s">
        <v>285</v>
      </c>
      <c r="B10" s="4" t="n">
        <v>1000</v>
      </c>
    </row>
    <row r="11" spans="1:2">
      <c r="A11" s="3" t="s">
        <v>286</v>
      </c>
      <c r="B11" s="4" t="n">
        <v>11000</v>
      </c>
    </row>
    <row r="12" spans="1:2">
      <c r="A12" s="3" t="s">
        <v>287</v>
      </c>
      <c r="B12" s="4" t="n">
        <v>8000</v>
      </c>
    </row>
    <row r="13" spans="1:2">
      <c r="A13" s="3" t="s">
        <v>288</v>
      </c>
      <c r="B13" s="4" t="n">
        <v>3000</v>
      </c>
    </row>
    <row r="14" spans="1:2">
      <c r="A14" s="3" t="s">
        <v>289</v>
      </c>
      <c r="B14" s="4" t="n">
        <v>119000</v>
      </c>
    </row>
    <row r="15" spans="1:2">
      <c r="A15" s="3" t="s">
        <v>290</v>
      </c>
      <c r="B15" s="4" t="n">
        <v>69000</v>
      </c>
    </row>
    <row r="16" spans="1:2">
      <c r="A16" s="3" t="s">
        <v>291</v>
      </c>
      <c r="B16" s="7" t="n">
        <v>68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39"/>
  </cols>
  <sheetData>
    <row r="1" spans="1:2">
      <c r="A1" s="1" t="s">
        <v>292</v>
      </c>
      <c r="B1" s="2" t="s">
        <v>1</v>
      </c>
    </row>
    <row r="2" spans="1:2">
      <c r="B2" s="2" t="s">
        <v>293</v>
      </c>
    </row>
    <row r="3" spans="1:2">
      <c r="A3" s="3" t="s">
        <v>294</v>
      </c>
      <c r="B3" s="4" t="n">
        <v>275000</v>
      </c>
    </row>
    <row r="4" spans="1:2">
      <c r="A4" s="3" t="s">
        <v>295</v>
      </c>
      <c r="B4" s="4" t="n">
        <v>5</v>
      </c>
    </row>
    <row r="5" spans="1:2">
      <c r="A5" s="3" t="s">
        <v>296</v>
      </c>
      <c r="B5" s="9" t="n">
        <v>0.66</v>
      </c>
    </row>
    <row r="6" spans="1:2">
      <c r="A6" s="3" t="s">
        <v>297</v>
      </c>
      <c r="B6" s="4" t="n">
        <v>2</v>
      </c>
    </row>
    <row r="7" spans="1:2">
      <c r="A7" s="3" t="s">
        <v>298</v>
      </c>
      <c r="B7" s="3" t="s">
        <v>246</v>
      </c>
    </row>
    <row r="8" spans="1:2">
      <c r="A8" s="3" t="s">
        <v>299</v>
      </c>
      <c r="B8" s="4" t="n">
        <v>320</v>
      </c>
    </row>
    <row r="9" spans="1:2">
      <c r="A9" s="3" t="s">
        <v>300</v>
      </c>
      <c r="B9" s="7" t="n">
        <v>10000</v>
      </c>
    </row>
    <row r="10" spans="1:2">
      <c r="A10" s="3" t="s">
        <v>301</v>
      </c>
      <c r="B10" s="7" t="n">
        <v>3200000</v>
      </c>
    </row>
    <row r="11" spans="1:2">
      <c r="A11" s="3" t="s">
        <v>302</v>
      </c>
      <c r="B11" s="4" t="n">
        <v>7940</v>
      </c>
    </row>
    <row r="12" spans="1:2">
      <c r="A12" s="3" t="s">
        <v>303</v>
      </c>
      <c r="B12" s="7" t="n">
        <v>5000</v>
      </c>
    </row>
    <row r="13" spans="1:2">
      <c r="A13" s="3" t="s">
        <v>304</v>
      </c>
      <c r="B13" s="3" t="s">
        <v>305</v>
      </c>
    </row>
    <row r="14" spans="1:2">
      <c r="A14" s="3" t="s">
        <v>306</v>
      </c>
      <c r="B14" s="4" t="n">
        <v>7690</v>
      </c>
    </row>
    <row r="15" spans="1:2">
      <c r="A15" s="3" t="s">
        <v>307</v>
      </c>
      <c r="B15" s="3" t="s">
        <v>305</v>
      </c>
    </row>
    <row r="16" spans="1:2">
      <c r="A16" s="3" t="s">
        <v>308</v>
      </c>
      <c r="B16" s="9" t="n">
        <v>0.8</v>
      </c>
    </row>
    <row r="17" spans="1:2">
      <c r="A17" s="3" t="s">
        <v>309</v>
      </c>
      <c r="B17" s="11" t="n">
        <v>0.8</v>
      </c>
    </row>
    <row r="18" spans="1:2">
      <c r="A18" s="3" t="s">
        <v>310</v>
      </c>
      <c r="B18" s="7" t="n">
        <v>157800</v>
      </c>
    </row>
    <row r="19" spans="1:2">
      <c r="A19" s="3" t="s">
        <v>311</v>
      </c>
      <c r="B19" s="4" t="n">
        <v>243275</v>
      </c>
    </row>
    <row r="20" spans="1:2">
      <c r="A20" s="3" t="s">
        <v>312</v>
      </c>
      <c r="B20" s="9" t="n">
        <v>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313</v>
      </c>
      <c r="B1" s="2" t="s">
        <v>1</v>
      </c>
    </row>
    <row r="2" spans="1:2">
      <c r="B2" s="2" t="s">
        <v>2</v>
      </c>
    </row>
    <row r="3" spans="1:2">
      <c r="A3" s="3" t="s">
        <v>314</v>
      </c>
    </row>
    <row r="4" spans="1:2">
      <c r="A4" s="3" t="s">
        <v>315</v>
      </c>
      <c r="B4" s="3" t="s">
        <v>316</v>
      </c>
    </row>
    <row r="5" spans="1:2">
      <c r="A5" s="3" t="s">
        <v>317</v>
      </c>
    </row>
    <row r="6" spans="1:2">
      <c r="A6" s="3" t="s">
        <v>315</v>
      </c>
      <c r="B6" s="3" t="s">
        <v>318</v>
      </c>
    </row>
    <row r="7" spans="1:2">
      <c r="A7" s="3" t="s">
        <v>319</v>
      </c>
    </row>
    <row r="8" spans="1:2">
      <c r="A8" s="3" t="s">
        <v>320</v>
      </c>
      <c r="B8" s="3" t="s">
        <v>321</v>
      </c>
    </row>
    <row r="9" spans="1:2">
      <c r="A9" s="3" t="s">
        <v>322</v>
      </c>
    </row>
    <row r="10" spans="1:2">
      <c r="A10" s="3" t="s">
        <v>320</v>
      </c>
      <c r="B10" s="3"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9</v>
      </c>
    </row>
    <row r="2" spans="1:3">
      <c r="A2" s="3" t="s">
        <v>325</v>
      </c>
      <c r="B2" s="7" t="n">
        <v>8283</v>
      </c>
    </row>
    <row r="3" spans="1:3">
      <c r="A3" s="3" t="s">
        <v>326</v>
      </c>
      <c r="B3" s="4" t="n">
        <v>1850</v>
      </c>
    </row>
    <row r="4" spans="1:3">
      <c r="A4" s="3" t="s">
        <v>327</v>
      </c>
      <c r="B4" s="4" t="n">
        <v>6433</v>
      </c>
      <c r="C4" s="7" t="n">
        <v>6346</v>
      </c>
    </row>
    <row r="5" spans="1:3">
      <c r="A5" s="3" t="s">
        <v>328</v>
      </c>
    </row>
    <row r="6" spans="1:3">
      <c r="A6" s="3" t="s">
        <v>325</v>
      </c>
      <c r="B6" s="4" t="n">
        <v>3666</v>
      </c>
    </row>
    <row r="7" spans="1:3">
      <c r="A7" s="3" t="s">
        <v>326</v>
      </c>
      <c r="B7" s="4" t="n">
        <v>426</v>
      </c>
    </row>
    <row r="8" spans="1:3">
      <c r="A8" s="3" t="s">
        <v>327</v>
      </c>
      <c r="B8" s="4" t="n">
        <v>3240</v>
      </c>
      <c r="C8" s="4" t="n">
        <v>2953</v>
      </c>
    </row>
    <row r="9" spans="1:3">
      <c r="A9" s="3" t="s">
        <v>314</v>
      </c>
    </row>
    <row r="10" spans="1:3">
      <c r="A10" s="3" t="s">
        <v>325</v>
      </c>
      <c r="B10" s="4" t="n">
        <v>1348</v>
      </c>
    </row>
    <row r="11" spans="1:3">
      <c r="A11" s="3" t="s">
        <v>326</v>
      </c>
      <c r="B11" s="4" t="n">
        <v>642</v>
      </c>
    </row>
    <row r="12" spans="1:3">
      <c r="A12" s="3" t="s">
        <v>327</v>
      </c>
      <c r="B12" s="4" t="n">
        <v>706</v>
      </c>
      <c r="C12" s="4" t="n">
        <v>759</v>
      </c>
    </row>
    <row r="13" spans="1:3">
      <c r="A13" s="3" t="s">
        <v>317</v>
      </c>
    </row>
    <row r="14" spans="1:3">
      <c r="A14" s="3" t="s">
        <v>325</v>
      </c>
      <c r="B14" s="4" t="n">
        <v>104</v>
      </c>
    </row>
    <row r="15" spans="1:3">
      <c r="A15" s="3" t="s">
        <v>326</v>
      </c>
      <c r="B15" s="4" t="n">
        <v>60</v>
      </c>
    </row>
    <row r="16" spans="1:3">
      <c r="A16" s="3" t="s">
        <v>327</v>
      </c>
      <c r="B16" s="4" t="n">
        <v>44</v>
      </c>
      <c r="C16" s="4" t="n">
        <v>44</v>
      </c>
    </row>
    <row r="17" spans="1:3">
      <c r="A17" s="3" t="s">
        <v>329</v>
      </c>
    </row>
    <row r="18" spans="1:3">
      <c r="A18" s="3" t="s">
        <v>325</v>
      </c>
      <c r="B18" s="4" t="n">
        <v>3165</v>
      </c>
    </row>
    <row r="19" spans="1:3">
      <c r="A19" s="3" t="s">
        <v>326</v>
      </c>
      <c r="B19" s="4" t="n">
        <v>722</v>
      </c>
    </row>
    <row r="20" spans="1:3">
      <c r="A20" s="3" t="s">
        <v>327</v>
      </c>
      <c r="B20" s="7" t="n">
        <v>2443</v>
      </c>
      <c r="C20" s="7" t="n">
        <v>25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30</v>
      </c>
      <c r="B1" s="2" t="s">
        <v>2</v>
      </c>
      <c r="C1" s="2" t="s">
        <v>331</v>
      </c>
    </row>
    <row r="2" spans="1:3">
      <c r="A2" s="3" t="s">
        <v>332</v>
      </c>
      <c r="B2" s="7" t="n">
        <v>2029</v>
      </c>
      <c r="C2" s="7" t="n">
        <v>2233</v>
      </c>
    </row>
    <row r="3" spans="1:3">
      <c r="A3" s="3" t="s">
        <v>333</v>
      </c>
      <c r="B3" s="4" t="n">
        <v>478</v>
      </c>
      <c r="C3" s="4" t="n">
        <v>531</v>
      </c>
    </row>
    <row r="4" spans="1:3">
      <c r="A4" s="3" t="s">
        <v>334</v>
      </c>
      <c r="B4" s="4" t="n">
        <v>2507</v>
      </c>
      <c r="C4" s="4" t="n">
        <v>2764</v>
      </c>
    </row>
    <row r="5" spans="1:3">
      <c r="A5" s="3" t="s">
        <v>335</v>
      </c>
      <c r="B5" s="4" t="n">
        <v>752</v>
      </c>
      <c r="C5" s="4" t="n">
        <v>772</v>
      </c>
    </row>
    <row r="6" spans="1:3">
      <c r="A6" s="3" t="s">
        <v>336</v>
      </c>
      <c r="B6" s="7" t="n">
        <v>1755</v>
      </c>
      <c r="C6" s="7" t="n">
        <v>19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29"/>
    <col customWidth="1" max="5" min="5" width="46"/>
    <col customWidth="1" max="6" min="6" width="9"/>
  </cols>
  <sheetData>
    <row r="1" spans="1:6">
      <c r="A1" s="1" t="s">
        <v>59</v>
      </c>
      <c r="B1" s="2" t="s">
        <v>60</v>
      </c>
      <c r="C1" s="2" t="s">
        <v>61</v>
      </c>
      <c r="D1" s="2" t="s">
        <v>62</v>
      </c>
      <c r="E1" s="2" t="s">
        <v>63</v>
      </c>
      <c r="F1" s="2" t="s">
        <v>64</v>
      </c>
    </row>
    <row r="2" spans="1:6">
      <c r="A2" s="3" t="s">
        <v>65</v>
      </c>
      <c r="B2" s="7" t="n">
        <v>1</v>
      </c>
      <c r="C2" s="7" t="n">
        <v>25253</v>
      </c>
      <c r="D2" s="7" t="n">
        <v>-20788</v>
      </c>
      <c r="E2" s="7" t="n">
        <v>-637</v>
      </c>
      <c r="F2" s="7" t="n">
        <v>3829</v>
      </c>
    </row>
    <row r="3" spans="1:6">
      <c r="A3" s="3" t="s">
        <v>66</v>
      </c>
      <c r="B3" s="4" t="n">
        <v>67031467</v>
      </c>
    </row>
    <row r="4" spans="1:6">
      <c r="A4" s="3" t="s">
        <v>67</v>
      </c>
      <c r="E4" s="4" t="n">
        <v>-77</v>
      </c>
      <c r="F4" s="4" t="n">
        <v>-77</v>
      </c>
    </row>
    <row r="5" spans="1:6">
      <c r="A5" s="3" t="s">
        <v>68</v>
      </c>
      <c r="C5" s="4" t="n">
        <v>395</v>
      </c>
      <c r="F5" s="4" t="n">
        <v>395</v>
      </c>
    </row>
    <row r="6" spans="1:6">
      <c r="A6" s="3" t="s">
        <v>69</v>
      </c>
      <c r="B6" s="4" t="n">
        <v>700000</v>
      </c>
    </row>
    <row r="7" spans="1:6">
      <c r="A7" s="3" t="s">
        <v>70</v>
      </c>
      <c r="B7" s="7" t="n">
        <v>0</v>
      </c>
    </row>
    <row r="8" spans="1:6">
      <c r="A8" s="3" t="s">
        <v>71</v>
      </c>
      <c r="C8" s="4" t="n">
        <v>50</v>
      </c>
      <c r="F8" s="4" t="n">
        <v>50</v>
      </c>
    </row>
    <row r="9" spans="1:6">
      <c r="A9" s="3" t="s">
        <v>72</v>
      </c>
      <c r="D9" s="4" t="n">
        <v>-2264</v>
      </c>
      <c r="F9" s="4" t="n">
        <v>-2264</v>
      </c>
    </row>
    <row r="10" spans="1:6">
      <c r="A10" s="3" t="s">
        <v>73</v>
      </c>
      <c r="B10" s="7" t="n">
        <v>1</v>
      </c>
      <c r="C10" s="7" t="n">
        <v>25698</v>
      </c>
      <c r="D10" s="7" t="n">
        <v>-23052</v>
      </c>
      <c r="E10" s="7" t="n">
        <v>-714</v>
      </c>
      <c r="F10" s="7" t="n">
        <v>1933</v>
      </c>
    </row>
    <row r="11" spans="1:6">
      <c r="A11" s="3" t="s">
        <v>74</v>
      </c>
      <c r="B11" s="4" t="n">
        <v>6773146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8"/>
    <col customWidth="1" max="3" min="3" width="8"/>
  </cols>
  <sheetData>
    <row r="1" spans="1:3">
      <c r="A1" s="1" t="s">
        <v>337</v>
      </c>
      <c r="B1" s="2" t="s">
        <v>338</v>
      </c>
      <c r="C1" s="2" t="s">
        <v>339</v>
      </c>
    </row>
    <row r="2" spans="1:3">
      <c r="A2" s="4" t="n">
        <v>2018</v>
      </c>
      <c r="B2" s="7" t="n">
        <v>568</v>
      </c>
      <c r="C2" s="7" t="n">
        <v>733</v>
      </c>
    </row>
    <row r="3" spans="1:3">
      <c r="A3" s="4" t="n">
        <v>2019</v>
      </c>
      <c r="B3" s="4" t="n">
        <v>733</v>
      </c>
      <c r="C3" s="4" t="n">
        <v>945</v>
      </c>
    </row>
    <row r="4" spans="1:3">
      <c r="A4" s="4" t="n">
        <v>2020</v>
      </c>
      <c r="B4" s="4" t="n">
        <v>733</v>
      </c>
      <c r="C4" s="4" t="n">
        <v>945</v>
      </c>
    </row>
    <row r="5" spans="1:3">
      <c r="A5" s="4" t="n">
        <v>2021</v>
      </c>
      <c r="B5" s="7" t="n">
        <v>473</v>
      </c>
      <c r="C5" s="7" t="n">
        <v>6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340</v>
      </c>
      <c r="B1" s="2" t="s">
        <v>1</v>
      </c>
      <c r="C1" s="2" t="s">
        <v>341</v>
      </c>
    </row>
    <row r="2" spans="1:3">
      <c r="B2" s="2" t="s">
        <v>2</v>
      </c>
      <c r="C2" s="2" t="s">
        <v>29</v>
      </c>
    </row>
    <row r="3" spans="1:3">
      <c r="A3" s="3" t="s">
        <v>342</v>
      </c>
      <c r="B3" s="7" t="n">
        <v>5894</v>
      </c>
      <c r="C3" s="7" t="n">
        <v>6058</v>
      </c>
    </row>
    <row r="4" spans="1:3">
      <c r="A4" s="3" t="s">
        <v>343</v>
      </c>
      <c r="B4" s="4" t="n">
        <v>-959</v>
      </c>
      <c r="C4" s="4" t="n">
        <v>-986</v>
      </c>
    </row>
    <row r="5" spans="1:3">
      <c r="A5" s="3" t="s">
        <v>344</v>
      </c>
      <c r="B5" s="4" t="n">
        <v>196</v>
      </c>
      <c r="C5" s="4" t="n">
        <v>127</v>
      </c>
    </row>
    <row r="6" spans="1:3">
      <c r="A6" s="3" t="s">
        <v>45</v>
      </c>
      <c r="B6" s="7" t="n">
        <v>5131</v>
      </c>
      <c r="C6" s="7" t="n">
        <v>51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9</v>
      </c>
    </row>
    <row r="2" spans="1:3">
      <c r="A2" s="3" t="s">
        <v>56</v>
      </c>
      <c r="B2" s="4" t="n">
        <v>200000000</v>
      </c>
      <c r="C2" s="4" t="n">
        <v>200000000</v>
      </c>
    </row>
    <row r="3" spans="1:3">
      <c r="A3" s="3" t="s">
        <v>346</v>
      </c>
      <c r="B3" s="8" t="n">
        <v>1e-05</v>
      </c>
      <c r="C3" s="8" t="n">
        <v>1e-05</v>
      </c>
    </row>
    <row r="4" spans="1:3">
      <c r="A4" s="3" t="s">
        <v>347</v>
      </c>
      <c r="B4" s="4" t="n">
        <v>20000000</v>
      </c>
    </row>
    <row r="5" spans="1:3">
      <c r="A5" s="3" t="s">
        <v>348</v>
      </c>
      <c r="B5" s="8" t="n">
        <v>1e-05</v>
      </c>
    </row>
    <row r="6" spans="1:3">
      <c r="A6" s="3" t="s">
        <v>57</v>
      </c>
      <c r="B6" s="4" t="n">
        <v>67731467</v>
      </c>
      <c r="C6" s="4" t="n">
        <v>67031467</v>
      </c>
    </row>
    <row r="7" spans="1:3">
      <c r="A7" s="3" t="s">
        <v>349</v>
      </c>
      <c r="B7" s="7" t="n">
        <v>1</v>
      </c>
      <c r="C7" s="7"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50</v>
      </c>
      <c r="B1" s="2" t="s">
        <v>1</v>
      </c>
    </row>
    <row r="2" spans="1:3">
      <c r="B2" s="2" t="s">
        <v>2</v>
      </c>
      <c r="C2" s="2" t="s">
        <v>76</v>
      </c>
    </row>
    <row r="3" spans="1:3">
      <c r="A3" s="3" t="s">
        <v>79</v>
      </c>
      <c r="B3" s="7" t="n">
        <v>239</v>
      </c>
      <c r="C3" s="7" t="n">
        <v>1353</v>
      </c>
    </row>
    <row r="4" spans="1:3">
      <c r="A4" s="3" t="s">
        <v>351</v>
      </c>
    </row>
    <row r="5" spans="1:3">
      <c r="A5" s="3" t="s">
        <v>79</v>
      </c>
      <c r="B5" s="4" t="n">
        <v>239</v>
      </c>
      <c r="C5" s="4" t="n">
        <v>22</v>
      </c>
    </row>
    <row r="6" spans="1:3">
      <c r="A6" s="3" t="s">
        <v>352</v>
      </c>
    </row>
    <row r="7" spans="1:3">
      <c r="A7" s="3" t="s">
        <v>79</v>
      </c>
      <c r="B7" s="4" t="n">
        <v>0</v>
      </c>
      <c r="C7" s="4" t="n">
        <v>409</v>
      </c>
    </row>
    <row r="8" spans="1:3">
      <c r="A8" s="3" t="s">
        <v>353</v>
      </c>
    </row>
    <row r="9" spans="1:3">
      <c r="A9" s="3" t="s">
        <v>79</v>
      </c>
      <c r="B9" s="7" t="n">
        <v>0</v>
      </c>
      <c r="C9" s="7" t="n">
        <v>92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76</v>
      </c>
    </row>
    <row r="3" spans="1:3">
      <c r="A3" s="3" t="s">
        <v>79</v>
      </c>
      <c r="B3" s="7" t="n">
        <v>239</v>
      </c>
      <c r="C3" s="7" t="n">
        <v>1353</v>
      </c>
    </row>
    <row r="4" spans="1:3">
      <c r="A4" s="3" t="s">
        <v>355</v>
      </c>
    </row>
    <row r="5" spans="1:3">
      <c r="A5" s="3" t="s">
        <v>79</v>
      </c>
      <c r="B5" s="4" t="n">
        <v>0</v>
      </c>
      <c r="C5" s="4" t="n">
        <v>409</v>
      </c>
    </row>
    <row r="6" spans="1:3">
      <c r="A6" s="3" t="s">
        <v>356</v>
      </c>
    </row>
    <row r="7" spans="1:3">
      <c r="A7" s="3" t="s">
        <v>79</v>
      </c>
      <c r="B7" s="7" t="n">
        <v>239</v>
      </c>
      <c r="C7" s="7" t="n">
        <v>94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76</v>
      </c>
    </row>
    <row r="3" spans="1:3">
      <c r="A3" s="3" t="s">
        <v>79</v>
      </c>
      <c r="B3" s="7" t="n">
        <v>239</v>
      </c>
      <c r="C3" s="7" t="n">
        <v>1353</v>
      </c>
    </row>
    <row r="4" spans="1:3">
      <c r="A4" s="3" t="s">
        <v>358</v>
      </c>
    </row>
    <row r="5" spans="1:3">
      <c r="A5" s="3" t="s">
        <v>79</v>
      </c>
      <c r="B5" s="4" t="n">
        <v>204</v>
      </c>
      <c r="C5" s="4" t="n">
        <v>22</v>
      </c>
    </row>
    <row r="6" spans="1:3">
      <c r="A6" s="3" t="s">
        <v>359</v>
      </c>
    </row>
    <row r="7" spans="1:3">
      <c r="A7" s="3" t="s">
        <v>79</v>
      </c>
      <c r="B7" s="4" t="n">
        <v>35</v>
      </c>
      <c r="C7" s="4" t="n">
        <v>378</v>
      </c>
    </row>
    <row r="8" spans="1:3">
      <c r="A8" s="3" t="s">
        <v>360</v>
      </c>
    </row>
    <row r="9" spans="1:3">
      <c r="A9" s="3" t="s">
        <v>79</v>
      </c>
      <c r="B9" s="4" t="n">
        <v>0</v>
      </c>
      <c r="C9" s="4" t="n">
        <v>922</v>
      </c>
    </row>
    <row r="10" spans="1:3">
      <c r="A10" s="3" t="s">
        <v>361</v>
      </c>
    </row>
    <row r="11" spans="1:3">
      <c r="A11" s="3" t="s">
        <v>79</v>
      </c>
      <c r="B11" s="7" t="n">
        <v>0</v>
      </c>
      <c r="C11" s="7" t="n">
        <v>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5</v>
      </c>
      <c r="B1" s="2" t="s">
        <v>1</v>
      </c>
    </row>
    <row r="2" spans="1:3">
      <c r="B2" s="2" t="s">
        <v>2</v>
      </c>
      <c r="C2" s="2" t="s">
        <v>76</v>
      </c>
    </row>
    <row r="3" spans="1:3">
      <c r="A3" s="6" t="s">
        <v>77</v>
      </c>
    </row>
    <row r="4" spans="1:3">
      <c r="A4" s="3" t="s">
        <v>78</v>
      </c>
      <c r="B4" s="7" t="n">
        <v>239</v>
      </c>
      <c r="C4" s="7" t="n">
        <v>1353</v>
      </c>
    </row>
    <row r="5" spans="1:3">
      <c r="A5" s="3" t="s">
        <v>79</v>
      </c>
      <c r="B5" s="4" t="n">
        <v>239</v>
      </c>
      <c r="C5" s="4" t="n">
        <v>1353</v>
      </c>
    </row>
    <row r="6" spans="1:3">
      <c r="A6" s="6" t="s">
        <v>80</v>
      </c>
    </row>
    <row r="7" spans="1:3">
      <c r="A7" s="3" t="s">
        <v>81</v>
      </c>
      <c r="B7" s="4" t="n">
        <v>0</v>
      </c>
      <c r="C7" s="4" t="n">
        <v>92</v>
      </c>
    </row>
    <row r="8" spans="1:3">
      <c r="A8" s="3" t="s">
        <v>82</v>
      </c>
      <c r="B8" s="4" t="n">
        <v>797</v>
      </c>
      <c r="C8" s="4" t="n">
        <v>644</v>
      </c>
    </row>
    <row r="9" spans="1:3">
      <c r="A9" s="3" t="s">
        <v>83</v>
      </c>
      <c r="B9" s="4" t="n">
        <v>1280</v>
      </c>
      <c r="C9" s="4" t="n">
        <v>904</v>
      </c>
    </row>
    <row r="10" spans="1:3">
      <c r="A10" s="3" t="s">
        <v>84</v>
      </c>
      <c r="B10" s="4" t="n">
        <v>183</v>
      </c>
      <c r="C10" s="4" t="n">
        <v>170</v>
      </c>
    </row>
    <row r="11" spans="1:3">
      <c r="A11" s="3" t="s">
        <v>85</v>
      </c>
      <c r="B11" s="4" t="n">
        <v>2260</v>
      </c>
      <c r="C11" s="4" t="n">
        <v>1810</v>
      </c>
    </row>
    <row r="12" spans="1:3">
      <c r="A12" s="3" t="s">
        <v>86</v>
      </c>
      <c r="B12" s="4" t="n">
        <v>-2021</v>
      </c>
      <c r="C12" s="4" t="n">
        <v>-457</v>
      </c>
    </row>
    <row r="13" spans="1:3">
      <c r="A13" s="3" t="s">
        <v>87</v>
      </c>
      <c r="B13" s="4" t="n">
        <v>0</v>
      </c>
      <c r="C13" s="4" t="n">
        <v>2</v>
      </c>
    </row>
    <row r="14" spans="1:3">
      <c r="A14" s="3" t="s">
        <v>88</v>
      </c>
      <c r="B14" s="4" t="n">
        <v>-243</v>
      </c>
      <c r="C14" s="4" t="n">
        <v>-57</v>
      </c>
    </row>
    <row r="15" spans="1:3">
      <c r="A15" s="3" t="s">
        <v>89</v>
      </c>
      <c r="B15" s="4" t="n">
        <v>-243</v>
      </c>
      <c r="C15" s="4" t="n">
        <v>-55</v>
      </c>
    </row>
    <row r="16" spans="1:3">
      <c r="A16" s="3" t="s">
        <v>90</v>
      </c>
      <c r="B16" s="4" t="n">
        <v>-2264</v>
      </c>
      <c r="C16" s="4" t="n">
        <v>-512</v>
      </c>
    </row>
    <row r="17" spans="1:3">
      <c r="A17" s="6" t="s">
        <v>91</v>
      </c>
    </row>
    <row r="18" spans="1:3">
      <c r="A18" s="3" t="s">
        <v>92</v>
      </c>
      <c r="B18" s="4" t="n">
        <v>-72</v>
      </c>
      <c r="C18" s="4" t="n">
        <v>44</v>
      </c>
    </row>
    <row r="19" spans="1:3">
      <c r="A19" s="3" t="s">
        <v>93</v>
      </c>
      <c r="B19" s="4" t="n">
        <v>-5</v>
      </c>
      <c r="C19" s="4" t="n">
        <v>0</v>
      </c>
    </row>
    <row r="20" spans="1:3">
      <c r="A20" s="3" t="s">
        <v>94</v>
      </c>
      <c r="B20" s="4" t="n">
        <v>-77</v>
      </c>
      <c r="C20" s="4" t="n">
        <v>44</v>
      </c>
    </row>
    <row r="21" spans="1:3">
      <c r="A21" s="3" t="s">
        <v>95</v>
      </c>
      <c r="B21" s="7" t="n">
        <v>-2341</v>
      </c>
      <c r="C21" s="7" t="n">
        <v>-468</v>
      </c>
    </row>
    <row r="22" spans="1:3">
      <c r="A22" s="6" t="s">
        <v>96</v>
      </c>
    </row>
    <row r="23" spans="1:3">
      <c r="A23" s="3" t="s">
        <v>97</v>
      </c>
      <c r="B23" s="4" t="n">
        <v>67404467</v>
      </c>
      <c r="C23" s="4" t="n">
        <v>65305520</v>
      </c>
    </row>
    <row r="24" spans="1:3">
      <c r="A24" s="3" t="s">
        <v>98</v>
      </c>
      <c r="B24" s="9" t="n">
        <v>-0.03</v>
      </c>
      <c r="C24" s="9" t="n">
        <v>-0.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99</v>
      </c>
      <c r="B1" s="2" t="s">
        <v>1</v>
      </c>
    </row>
    <row r="2" spans="1:3">
      <c r="B2" s="2" t="s">
        <v>2</v>
      </c>
      <c r="C2" s="2" t="s">
        <v>76</v>
      </c>
    </row>
    <row r="3" spans="1:3">
      <c r="A3" s="6" t="s">
        <v>100</v>
      </c>
    </row>
    <row r="4" spans="1:3">
      <c r="A4" s="3" t="s">
        <v>101</v>
      </c>
      <c r="B4" s="7" t="n">
        <v>-2264</v>
      </c>
      <c r="C4" s="7" t="n">
        <v>-512</v>
      </c>
    </row>
    <row r="5" spans="1:3">
      <c r="A5" s="3" t="s">
        <v>102</v>
      </c>
      <c r="B5" s="4" t="n">
        <v>183</v>
      </c>
      <c r="C5" s="4" t="n">
        <v>170</v>
      </c>
    </row>
    <row r="6" spans="1:3">
      <c r="A6" s="3" t="s">
        <v>71</v>
      </c>
      <c r="B6" s="4" t="n">
        <v>50</v>
      </c>
      <c r="C6" s="4" t="n">
        <v>170</v>
      </c>
    </row>
    <row r="7" spans="1:3">
      <c r="A7" s="3" t="s">
        <v>103</v>
      </c>
      <c r="B7" s="4" t="n">
        <v>73</v>
      </c>
      <c r="C7" s="4" t="n">
        <v>0</v>
      </c>
    </row>
    <row r="8" spans="1:3">
      <c r="A8" s="3" t="s">
        <v>104</v>
      </c>
      <c r="B8" s="4" t="n">
        <v>-1958</v>
      </c>
      <c r="C8" s="4" t="n">
        <v>-172</v>
      </c>
    </row>
    <row r="9" spans="1:3">
      <c r="A9" s="6" t="s">
        <v>105</v>
      </c>
    </row>
    <row r="10" spans="1:3">
      <c r="A10" s="3" t="s">
        <v>33</v>
      </c>
      <c r="B10" s="4" t="n">
        <v>-32</v>
      </c>
      <c r="C10" s="4" t="n">
        <v>616</v>
      </c>
    </row>
    <row r="11" spans="1:3">
      <c r="A11" s="3" t="s">
        <v>34</v>
      </c>
      <c r="B11" s="4" t="n">
        <v>-172</v>
      </c>
      <c r="C11" s="4" t="n">
        <v>138</v>
      </c>
    </row>
    <row r="12" spans="1:3">
      <c r="A12" s="3" t="s">
        <v>35</v>
      </c>
      <c r="B12" s="4" t="n">
        <v>-69</v>
      </c>
      <c r="C12" s="4" t="n">
        <v>68</v>
      </c>
    </row>
    <row r="13" spans="1:3">
      <c r="A13" s="3" t="s">
        <v>38</v>
      </c>
      <c r="B13" s="4" t="n">
        <v>0</v>
      </c>
      <c r="C13" s="4" t="n">
        <v>-6</v>
      </c>
    </row>
    <row r="14" spans="1:3">
      <c r="A14" s="3" t="s">
        <v>40</v>
      </c>
      <c r="B14" s="4" t="n">
        <v>40</v>
      </c>
      <c r="C14" s="4" t="n">
        <v>-284</v>
      </c>
    </row>
    <row r="15" spans="1:3">
      <c r="A15" s="3" t="s">
        <v>106</v>
      </c>
      <c r="B15" s="4" t="n">
        <v>0</v>
      </c>
      <c r="C15" s="4" t="n">
        <v>-884</v>
      </c>
    </row>
    <row r="16" spans="1:3">
      <c r="A16" s="3" t="s">
        <v>43</v>
      </c>
      <c r="B16" s="4" t="n">
        <v>0</v>
      </c>
      <c r="C16" s="4" t="n">
        <v>1</v>
      </c>
    </row>
    <row r="17" spans="1:3">
      <c r="A17" s="3" t="s">
        <v>107</v>
      </c>
      <c r="B17" s="4" t="n">
        <v>-233</v>
      </c>
      <c r="C17" s="4" t="n">
        <v>-351</v>
      </c>
    </row>
    <row r="18" spans="1:3">
      <c r="A18" s="3" t="s">
        <v>108</v>
      </c>
      <c r="B18" s="4" t="n">
        <v>-2191</v>
      </c>
      <c r="C18" s="4" t="n">
        <v>-523</v>
      </c>
    </row>
    <row r="19" spans="1:3">
      <c r="A19" s="6" t="s">
        <v>109</v>
      </c>
    </row>
    <row r="20" spans="1:3">
      <c r="A20" s="3" t="s">
        <v>110</v>
      </c>
      <c r="B20" s="4" t="n">
        <v>-187</v>
      </c>
      <c r="C20" s="4" t="n">
        <v>-103</v>
      </c>
    </row>
    <row r="21" spans="1:3">
      <c r="A21" s="3" t="s">
        <v>111</v>
      </c>
      <c r="B21" s="4" t="n">
        <v>395</v>
      </c>
      <c r="C21" s="4" t="n">
        <v>337</v>
      </c>
    </row>
    <row r="22" spans="1:3">
      <c r="A22" s="3" t="s">
        <v>112</v>
      </c>
      <c r="B22" s="4" t="n">
        <v>208</v>
      </c>
      <c r="C22" s="4" t="n">
        <v>234</v>
      </c>
    </row>
    <row r="23" spans="1:3">
      <c r="A23" s="6" t="s">
        <v>113</v>
      </c>
    </row>
    <row r="24" spans="1:3">
      <c r="A24" s="3" t="s">
        <v>114</v>
      </c>
      <c r="B24" s="4" t="n">
        <v>-438</v>
      </c>
      <c r="C24" s="4" t="n">
        <v>-222</v>
      </c>
    </row>
    <row r="25" spans="1:3">
      <c r="A25" s="3" t="s">
        <v>115</v>
      </c>
      <c r="B25" s="4" t="n">
        <v>1515</v>
      </c>
      <c r="C25" s="4" t="n">
        <v>300</v>
      </c>
    </row>
    <row r="26" spans="1:3">
      <c r="A26" s="3" t="s">
        <v>116</v>
      </c>
      <c r="B26" s="4" t="n">
        <v>1077</v>
      </c>
      <c r="C26" s="4" t="n">
        <v>78</v>
      </c>
    </row>
    <row r="27" spans="1:3">
      <c r="A27" s="3" t="s">
        <v>117</v>
      </c>
      <c r="B27" s="4" t="n">
        <v>-906</v>
      </c>
      <c r="C27" s="4" t="n">
        <v>-211</v>
      </c>
    </row>
    <row r="28" spans="1:3">
      <c r="A28" s="3" t="s">
        <v>118</v>
      </c>
      <c r="B28" s="4" t="n">
        <v>-67</v>
      </c>
      <c r="C28" s="4" t="n">
        <v>-101</v>
      </c>
    </row>
    <row r="29" spans="1:3">
      <c r="A29" s="6" t="s">
        <v>31</v>
      </c>
    </row>
    <row r="30" spans="1:3">
      <c r="A30" s="3" t="s">
        <v>119</v>
      </c>
      <c r="B30" s="4" t="n">
        <v>1591</v>
      </c>
      <c r="C30" s="4" t="n">
        <v>612</v>
      </c>
    </row>
    <row r="31" spans="1:3">
      <c r="A31" s="3" t="s">
        <v>120</v>
      </c>
      <c r="B31" s="7" t="n">
        <v>618</v>
      </c>
      <c r="C31" s="7" t="n">
        <v>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21</v>
      </c>
      <c r="B1" s="2" t="s">
        <v>1</v>
      </c>
    </row>
    <row r="2" spans="1:2">
      <c r="B2" s="2" t="s">
        <v>2</v>
      </c>
    </row>
    <row r="3" spans="1:2">
      <c r="A3" s="3" t="s">
        <v>122</v>
      </c>
      <c r="B3" s="3"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24</v>
      </c>
      <c r="B1" s="2" t="s">
        <v>1</v>
      </c>
    </row>
    <row r="2" spans="1:2">
      <c r="B2" s="2" t="s">
        <v>2</v>
      </c>
    </row>
    <row r="3" spans="1:2">
      <c r="A3" s="3" t="s">
        <v>125</v>
      </c>
      <c r="B3" s="3"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27</v>
      </c>
      <c r="B1" s="2" t="s">
        <v>1</v>
      </c>
    </row>
    <row r="2" spans="1:2">
      <c r="B2" s="2" t="s">
        <v>2</v>
      </c>
    </row>
    <row r="3" spans="1:2">
      <c r="A3" s="3" t="s">
        <v>128</v>
      </c>
      <c r="B3" s="3"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08:56Z</dcterms:created>
  <dcterms:modified xmlns:dcterms="http://purl.org/dc/terms/" xmlns:xsi="http://www.w3.org/2001/XMLSchema-instance" xsi:type="dcterms:W3CDTF">2018-05-10T16:08:56Z</dcterms:modified>
</cp:coreProperties>
</file>